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 REPURCHASE PROGRAMS" sheetId="22" state="visible" r:id="rId22"/>
    <sheet xmlns:r="http://schemas.openxmlformats.org/officeDocument/2006/relationships" name="RELATED PARTY TRANSACTIONS" sheetId="23" state="visible" r:id="rId23"/>
    <sheet xmlns:r="http://schemas.openxmlformats.org/officeDocument/2006/relationships" name="RECENTLY ISSUED ACCOUNTING PR_2"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NET INCOME PER COMMON SHARE (Ta"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RECENTLY ISSUED ACCOUNTING PR_3"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GOODWILL AND INTANGIBLE ASSET_2" sheetId="38" state="visible" r:id="rId38"/>
    <sheet xmlns:r="http://schemas.openxmlformats.org/officeDocument/2006/relationships" name="INVENTORIES (Details)"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ACQUISITIONS - Narrative (Detai" sheetId="43" state="visible" r:id="rId43"/>
    <sheet xmlns:r="http://schemas.openxmlformats.org/officeDocument/2006/relationships" name="ACQUISITIONS - Fair Value of As" sheetId="44" state="visible" r:id="rId44"/>
    <sheet xmlns:r="http://schemas.openxmlformats.org/officeDocument/2006/relationships" name="ACQUISITIONS - Pro Forma Inform" sheetId="45" state="visible" r:id="rId45"/>
    <sheet xmlns:r="http://schemas.openxmlformats.org/officeDocument/2006/relationships" name="STOCK-BASED COMPENSATION (Detai" sheetId="46" state="visible" r:id="rId46"/>
    <sheet xmlns:r="http://schemas.openxmlformats.org/officeDocument/2006/relationships" name="NET INCOME PER COMMON SHARE - I"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Financial Ra"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ACCUMULATED OTHER COMPREHENSI_3" sheetId="54" state="visible" r:id="rId54"/>
    <sheet xmlns:r="http://schemas.openxmlformats.org/officeDocument/2006/relationships" name="LEASES - Narrative (Details)" sheetId="55" state="visible" r:id="rId55"/>
    <sheet xmlns:r="http://schemas.openxmlformats.org/officeDocument/2006/relationships" name="LEASES - Lease Expense, Supplem" sheetId="56" state="visible" r:id="rId56"/>
    <sheet xmlns:r="http://schemas.openxmlformats.org/officeDocument/2006/relationships" name="LEASES - Lease Assets and Liabi" sheetId="57" state="visible" r:id="rId57"/>
    <sheet xmlns:r="http://schemas.openxmlformats.org/officeDocument/2006/relationships" name="LEASES - Operating Lease Liabil" sheetId="58" state="visible" r:id="rId58"/>
    <sheet xmlns:r="http://schemas.openxmlformats.org/officeDocument/2006/relationships" name="LEASES - Future Minimum Lease P" sheetId="59" state="visible" r:id="rId59"/>
    <sheet xmlns:r="http://schemas.openxmlformats.org/officeDocument/2006/relationships" name="FAIR VALUE MEASUREMENTS - Narra" sheetId="60" state="visible" r:id="rId60"/>
    <sheet xmlns:r="http://schemas.openxmlformats.org/officeDocument/2006/relationships" name="INCOME TAXES (Details)" sheetId="61" state="visible" r:id="rId61"/>
    <sheet xmlns:r="http://schemas.openxmlformats.org/officeDocument/2006/relationships" name="SEGMENT INFORMATION - Narrative" sheetId="62" state="visible" r:id="rId62"/>
    <sheet xmlns:r="http://schemas.openxmlformats.org/officeDocument/2006/relationships" name="SEGMENT INFORMATION - Sales and" sheetId="63" state="visible" r:id="rId63"/>
    <sheet xmlns:r="http://schemas.openxmlformats.org/officeDocument/2006/relationships" name="SEGMENT INFORMATION - Reconcili" sheetId="64" state="visible" r:id="rId64"/>
    <sheet xmlns:r="http://schemas.openxmlformats.org/officeDocument/2006/relationships" name="STOCK REPURCHASE PROGRAMS - Nar"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9</t>
  </si>
  <si>
    <t>Apr. 26, 2019</t>
  </si>
  <si>
    <t>Document And Entity Information</t>
  </si>
  <si>
    <t>Entity Registrant Name</t>
  </si>
  <si>
    <t>PATRICK INDUSTRIES INC</t>
  </si>
  <si>
    <t>Entity Central Index Key</t>
  </si>
  <si>
    <t>0000076605</t>
  </si>
  <si>
    <t>Trading Symbol</t>
  </si>
  <si>
    <t>patk</t>
  </si>
  <si>
    <t>Current Fiscal Year End Date</t>
  </si>
  <si>
    <t>--12-31</t>
  </si>
  <si>
    <t>Entity Filer Category</t>
  </si>
  <si>
    <t>Large Accelerated Filer</t>
  </si>
  <si>
    <t>Entity Common Stock, Shares Outstanding (in shares)</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ONDENSED CONSOLIDATED STATEMENTS OF FINANCIAL POSITION (Unaudited) - USD ($) $ in Thousands</t>
  </si>
  <si>
    <t>Dec. 31, 2018</t>
  </si>
  <si>
    <t>Current Assets</t>
  </si>
  <si>
    <t>Cash and cash equivalents</t>
  </si>
  <si>
    <t>Trade receivables, net</t>
  </si>
  <si>
    <t>Inventories</t>
  </si>
  <si>
    <t>Prepaid expenses and other</t>
  </si>
  <si>
    <t>Total current assets</t>
  </si>
  <si>
    <t>Property, plant and equipment, net</t>
  </si>
  <si>
    <t>Operating lease right-of-use assets</t>
  </si>
  <si>
    <t>Goodwill</t>
  </si>
  <si>
    <t>Intangible assets, net</t>
  </si>
  <si>
    <t>Deferred financing costs, net</t>
  </si>
  <si>
    <t>Other non-current assets</t>
  </si>
  <si>
    <t>TOTAL ASSETS</t>
  </si>
  <si>
    <t>Current Liabilities</t>
  </si>
  <si>
    <t>Current maturities of long-term debt</t>
  </si>
  <si>
    <t>Current operating lease liabilities</t>
  </si>
  <si>
    <t>Accounts payable</t>
  </si>
  <si>
    <t>Accrued liabilities</t>
  </si>
  <si>
    <t>Total current liabilities</t>
  </si>
  <si>
    <t>Long-term debt, less current maturities, net</t>
  </si>
  <si>
    <t>Long-term operating lease liabilities</t>
  </si>
  <si>
    <t>Deferred tax liabilities, net</t>
  </si>
  <si>
    <t>Other long-term liabilities</t>
  </si>
  <si>
    <t>TOTAL LIABILITIES</t>
  </si>
  <si>
    <t>SHAREHOLDERS’ EQUITY</t>
  </si>
  <si>
    <t>Common stock</t>
  </si>
  <si>
    <t>Additional paid-in-capital</t>
  </si>
  <si>
    <t>Accumulated other comprehensive loss</t>
  </si>
  <si>
    <t>Retained earnings</t>
  </si>
  <si>
    <t>TOTAL SHAREHOLDERS’ EQUITY</t>
  </si>
  <si>
    <t>TOTAL LIABILITIES AND SHAREHOLDERS’ EQUITY</t>
  </si>
  <si>
    <t>CONDENSED CONSOLIDATED STATEMENTS OF INCOME (Unaudited) - USD ($) shares in Thousands, $ in Thousands</t>
  </si>
  <si>
    <t>Apr. 01, 2018</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OMPREHENSIVE INCOME (Unaudited) - USD ($) $ in Thousands</t>
  </si>
  <si>
    <t>Statement of Other Comprehensive Income [Abstract]</t>
  </si>
  <si>
    <t>Net income</t>
  </si>
  <si>
    <t>Other comprehensive (loss) income, net of tax:</t>
  </si>
  <si>
    <t>Change in unrealized loss of hedge derivatives</t>
  </si>
  <si>
    <t>Foreign currency translation gain</t>
  </si>
  <si>
    <t>Total other comprehensive (loss) income</t>
  </si>
  <si>
    <t>COMPREHENSIVE INCOME</t>
  </si>
  <si>
    <t>CONDENSED CONSOLIDATED STATEMENTS OF SHAREHOLDERS' EQUITY (Unaudited) - USD ($) $ in Thousands</t>
  </si>
  <si>
    <t>Total</t>
  </si>
  <si>
    <t>Common Stock [Member]</t>
  </si>
  <si>
    <t>Additional Paid-in Capital [Member]</t>
  </si>
  <si>
    <t>Accumulated Other Comprehensive Income (Loss) [Member]</t>
  </si>
  <si>
    <t>Retained Earnings [Member]</t>
  </si>
  <si>
    <t>Balance at Dec. 31, 2017</t>
  </si>
  <si>
    <t>Increase (Decrease) in Stockholders' Equity [Roll Forward]</t>
  </si>
  <si>
    <t>Other comprehensive income (loss), net of tax</t>
  </si>
  <si>
    <t>Stock repurchases under buyback program</t>
  </si>
  <si>
    <t>Shares used to pay taxes on stock grants</t>
  </si>
  <si>
    <t>Stock-based compensation expense</t>
  </si>
  <si>
    <t>Purchase of convertible notes hedges</t>
  </si>
  <si>
    <t>Proceeds from sale of warrants</t>
  </si>
  <si>
    <t>Equity component of convertible note issuance</t>
  </si>
  <si>
    <t>Balance at Apr. 01, 2018</t>
  </si>
  <si>
    <t>Balance at Dec. 31, 2018</t>
  </si>
  <si>
    <t>Issuance of shares upon exercise of common stock options</t>
  </si>
  <si>
    <t>Balance at Mar. 31, 2019</t>
  </si>
  <si>
    <t>CONDENSED CONSOLIDATED STATEMENTS OF CASH FLOWS (Unaudited) - USD ($) $ in Thousands</t>
  </si>
  <si>
    <t>1 Months Ended</t>
  </si>
  <si>
    <t>12 Months Ended</t>
  </si>
  <si>
    <t>Jan. 31, 2018</t>
  </si>
  <si>
    <t>CASH FLOWS FROM OPERATING ACTIVITIES</t>
  </si>
  <si>
    <t>Adjustments to reconcile net income to net cash provided by operating activities:</t>
  </si>
  <si>
    <t>Depreciation and amortization</t>
  </si>
  <si>
    <t>Amortization of convertible notes debt discount</t>
  </si>
  <si>
    <t>Deferred income taxes</t>
  </si>
  <si>
    <t>Other</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and other investing activities</t>
  </si>
  <si>
    <t>Business acquisitions, net of cash acquired</t>
  </si>
  <si>
    <t>Net cash used in investing activities</t>
  </si>
  <si>
    <t>CASH FLOWS FROM FINANCING ACTIVITIES</t>
  </si>
  <si>
    <t>Term debt repayments</t>
  </si>
  <si>
    <t>Borrowings on revolver</t>
  </si>
  <si>
    <t>Repayments on revolver</t>
  </si>
  <si>
    <t>Proceeds from convertible notes offering</t>
  </si>
  <si>
    <t>Payments related to vesting of stock-based awards, net of shares tendered for taxes</t>
  </si>
  <si>
    <t>Payment of deferred financing costs</t>
  </si>
  <si>
    <t>Payment of contingent consideration from a business acquisition</t>
  </si>
  <si>
    <t>Other financing activities</t>
  </si>
  <si>
    <t>Net cash (used in) provided by financing activities</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In the opinion of Patrick Industries, Inc. (“Patrick”, the “Company”, "we", "our"), the accompanying unaudited condensed consolidated financial statements contain all adjustments (consisting of normal recurring adjustments) necessary to present fairly the Company’s financial position as of March 31, 2019 and December 31, 2018 , and its results of operations and cash flows for the three months ended March 31, 2019 and April 1, 2018 .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8 . The December 31, 2018 condensed consolidated statement of financial position data was derived from audited financial statements, but does not include all disclosures required by U.S. GAAP. Operating results for the first quarter ended March 31, 2019 are not necessarily indicative of the results to be expected for the year ending December 31, 2019 . In preparation of Patrick’s condensed consolidated financial statements as of and for the first quarter ended March 31, 2019</t>
  </si>
  <si>
    <t>RECENTLY ISSUED ACCOUNTING PRONOUNCEMENTS</t>
  </si>
  <si>
    <t>Accounting Policies [Abstract]</t>
  </si>
  <si>
    <t>2. RECENTLY ISSUED ACCOUNTING PRONOUNCEMENTS Leases In February 2016, the Financial Accounting Standards Board (“FASB”) issued Accounting Standards Update (“ASU”) 2016-02, " Leases (Topic 842) ", which requires that an entity recognize lease assets and lease liabilities on its statement of financial position for leases that were previously classified as operating leases under U.S. GAAP. The standard also requires companies to disclose in the footnotes to the financial statements information about the amount and timing of lease payments. The standard is effective for financial statements issued for annual and interim periods beginning after December 15, 2018 on a modified retrospective basis and early adoption was permitted. In July 2018, the FASB issued ASU 2018-11, " Leases (Topic 842): Targeted Improvements ", which offered practical expedient alternatives to the modified retrospective adoption of Accounting Standards Codification (“ASC”) 842. Specifically, the practical expedients allow companies to recognize right of use lease assets and lease liabilities at the date of adoption only, rather than retrospectively for all periods presented, as well as practical expedients related to the presentation of lease components. The Company adopted ASC 842 effective January 1, 2019, and recorded approximately $80 million in lease right-of-use assets and corresponding lease liabilities, with no material impact on the condensed consolidated statement of shareholders' equity, results of operations or cash flows. See Note 12 for further information. Goodwill Impairment In January 2017, the FASB issued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its implementation will have on its condensed consolidated financial statements. Credit Losses In June 2016, the FASB issued ASU 2016-13 “ Financial Instruments – Credit Losses: Measurement of Credit Losses on Financial Instruments</t>
  </si>
  <si>
    <t>REVENUE RECOGNITION</t>
  </si>
  <si>
    <t>Revenue from Contract with Customer [Abstract]</t>
  </si>
  <si>
    <t xml:space="preserve">3. REVENUE RECOGNITION Effective January 1, 2018, the Company adopted FASB ASU 2014-09, " Revenue from Contracts with Customers" (commonly referred to as “Topic 606”), which requires a company to recognize revenue when it transfers goods or services to customers in an amount that reflects the consideration that the company expects to receive. The Company adopted Topic 606 using the modified retrospective method and applied it to those contracts which were not completed as of the adoption date. The adoption of the new revenue standard did not have a material impact on the Company’s condensed consolidated financial position, results of operations, or revenues as of the adoption date. Revenue Recognition Revenues are recognized when or as control of the promised goods or services transfers to the Company's customers in an amount that reflects the consideration the Company expects to be entitled to in exchange for those goods or services. The transaction price for contracts may include forms of variable consideration, including reductions to the transaction price for volume discounts and rebates. To the extent a contract is deemed to have multiple performance obligations, the Company allocates the transaction price of the contract to each performance obligation using the standalone selling price of each distinct good or service in the contract. Disaggregation of Revenue In the following table, revenue from contracts with customers, net of intersegment sales, is disaggregated by market type and by reportable operating segments: First Quarter Ended March 31, 2019 (thousands) Manufacturing Distribution Total Reportable Operating Segments Market type: Recreational Vehicle $ 234,878 $ 107,558 $ 342,436 Manufactured Housing 42,203 63,816 106,019 Industrial 60,928 8,049 68,977 Marine 87,675 3,111 90,786 Total $ 425,684 $ 182,534 $ 608,218 First Quarter Ended April 1, 2018 (thousands) Manufacturing Distribution Total Reportable Operating Segments Market type: Recreational Vehicle $ 293,225 $ 85,066 $ 378,291 Manufactured Housing 39,315 22,941 62,256 Industrial 58,677 7,018 65,695 Marine 44,696 894 45,590 Total $ 435,913 $ 115,919 $ 551,832 ` Description of Products and Services The Company is a major manufacturer of component products and a distributor of building products and materials serving original equipment manufacturers (“OEMs”). The following is a description of the principal activities, by reportable segments, from which the Company generates its revenue. See Note 15 for more detailed information about the Company's reportable operating segments. Manufacturing The Company’s Manufacturing segment revenue is primarily derived from the sale of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softwoods lumber, custom cabinetry, polymer-based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wiring and wire harnesses, boat covers, towers, tops and frames, aluminum fuel tanks, CNC molds and composite parts, slotwall panels and components and other products. Manufacturing segment revenue is recognized when control of the product transfers to the customer which is the point when the customer gains the ability to direct the use of and obtain substantially all of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The Company uses this measure of progress because it best depicts the transfer of value to the customer and correlates with the amount of consideration to which the entity expects to be entitled in exchange for transferring the promised goods to the customer. However, revenue recognized based on the cost-to-cost method does not constitute a material amount of total Manufacturing segment revenue and consolidated net sales. Distribution The Company’s Distribution segment revenue is primarily derived from the resale of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Company acts as a principal in such arrangements because it controls the promised goods before delivery to the customer. Distribution segment revenue from product sales is recognized on a gross basis upon delivery of goods at which point control transfers to the customer. The Distribution segment also generates revenue by providing marketing services for other manufacturers in exchange for agreed upon commissions. The commission revenue is recognized in the amount of expected commissions to be collected from the manufacturer upon delivery of goods to the customer. The overall commission business is not material to the Company’s consolidated net sales. Significant Judgments and Practical Expedients Applied Revenue is measured as the amount of consideration the Company expects to receive in exchange for transferring goods. Sales and other taxes collected concurrent with revenue-producing activities are excluded from revenue. Incidental items that are immaterial in the context of the contract are not recognized as separate performance obligations to which a portion of revenue would otherwise be allocated. The Company records freight billed to customers in net sales. The corresponding costs incurred for shipping and handling related to these customer billed freight costs are recorded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elected the practical expedient under Topic 606 related to significant financing components, where the Company expects, at contract inception, that the period between the entity’s transfer of a promised good or service to a customer and the customer’s payment for that good or service will be one year or less. The Company also applies the practical expedient in Topic 606 related to costs to obtain a contract and recognizes the incremental costs of obtaining contracts as an expense when incurred if the amortization period of the incurred costs that the Company otherwise would have capitalized is one year or less. These costs are included in selling, general and administrative expenses. Contract Balances The Company typically invoices the customer after shipment of the promised goods, at which time it has an unconditional right to payment. In limited circumstances, the Company may receive upfront payments from customers prior to satisfaction of a performance obligation in both the manufacturing and distribution businesses, in which case a contract liability is recorded. The following table provides information about contract balances: (thousands) March 31, 2019 December 31, 2018 Receivables, which are included in trade receivables, net $ 135,202 $ 74,196 Contract liabilities $ 2,847 $ 2,642 Significant changes in the contract liabilities balance during the three months ended March 31, 2019 are as follows: (thousands) Contract Liabilities Revenue recognized that was included in the contract liability balance at the beginning of the period $ (910 ) Increases due to cash received, excluding amounts recognized as revenue during the period $ 1,115 Transaction Price Allocated to the Remaining Performance Obligation The Company applies the practical expedient in paragraph 606-10-50-14 and does not disclose information about remaining performance obligations that have original expected durations of one year or less. </t>
  </si>
  <si>
    <t>GOODWILL AND INTANGIBLE ASSETS</t>
  </si>
  <si>
    <t>Goodwill and Intangible Assets Disclosure [Abstract]</t>
  </si>
  <si>
    <t>5. GOODWILL AND INTANGIBLE ASSETS The Company acquired goodwill and intangible assets in various acquisitions in 2018 that were determined to be business combinations. No new intangible assets were acquired through business combination in the first quarter of 2019, but purchase accounting adjustments to previously reported estimated amounts were made in such quarter. See Note 6 for further details. Goodwill and intangible assets are allocated to the Company’s reporting units on the date they are initially recorded. Goodwill and indefinite-lived intangible assets are not amortized but are subject to an impairment test based on their estimated fair value performed annually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three months ended March 31, 2019 and April 1, 2018 , related to goodwill, indefinite-lived intangible assets or finite-lived intangible assets. Goodwill Changes in the carrying amount of goodwill for the three months ended March 31, 2019 by segment are as follows: (thousands) Manufacturing Distribution Total Balance - December 31, 2018 $ 235,345 $ 46,389 $ 281,734 Adjustments to prior year preliminary purchase price allocations 339 10,040 10,379 Balance - March 31, 2019 $ 235,684 $ 56,429 $ 292,113 Intangible Assets Intangible assets are comprised of customer relationships, non-compete agreements, trademarks and patents. Customer relationships and non-compete agreements represent finite-lived intangible assets that have been recorded in the Manufacturing and Distribution segments along with related amortization expense. As of March 31, 2019 , the remaining intangible assets balance of $370.2 million is comprised of $85.2 million of trademarks which have an indefinite life, and therefore, no amortization expense has been recorded for trademarks, and $285.0 million pertaining to customer relationships, non-compete agreements and patents which are being amortized over periods ranging from three to 19 years. Amortization expense for the Company’s intangible assets in the aggregate was $9.0 million and $7.1 million for the three months ended March 31, 2019 and April 1, 2018 , respectively. Intangible assets, net consist of the following as of March 31, 2019 and December 31, 2018 : (thousands) March 31, Weighted Average Useful Life December 31, Weighted Average Useful Life Customer relationships $ 361,308 10.1 $ 366,228 10.1 Non-compete agreements 17,499 5.0 19,159 4.9 Patents 1,048 9.0 1,048 8.9 Trademarks 85,178 Indefinite 82,358 Indefinite 465,033 468,793 Less: accumulated amortization (94,800 ) (85,811 ) Intangible assets, net $ 370,233 $ 382,982 Changes in the carrying value of intangible assets for the three months ended March 31, 2019 by segment are as follows: (thousands) Manufacturing Distribution Total Balance - December 31, 2018 $ 304,485 $ 78,497 $ 382,982 Amortization (7,715 ) (1,274 ) (8,989 ) Adjustments to prior year preliminary purchase price allocations (3,451 ) (309 ) (3,760 ) Balance - March 31, 2019 $ 293,319 $ 76,914 $ 370,233</t>
  </si>
  <si>
    <t>INVENTORIES</t>
  </si>
  <si>
    <t>Inventory Disclosure [Abstract]</t>
  </si>
  <si>
    <t>4. INVENTORIES Inventories are stated at the lower of cost (First-In, First-Out (FIFO) Method) and net realizable value and consist of the following classes: (thousands) March 31, 2019 December 31, 2018 Raw materials $ 166,369 $ 164,408 Work in process 13,882 12,829 Finished goods 25,003 28,341 Less: reserve for inventory obsolescence (7,341 ) (5,354 ) Total manufactured goods, net 197,913 200,224 Materials purchased for resale (distribution products) 68,876 74,914 Less: reserve for inventory obsolescence (1,795 ) (2,240 ) Total materials purchased for resale (distribution products), net 67,081 72,674 Total inventories $ 264,994 $ 272,898</t>
  </si>
  <si>
    <t>ACQUISITIONS</t>
  </si>
  <si>
    <t>Business Combinations [Abstract]</t>
  </si>
  <si>
    <t xml:space="preserve">6. ACQUISITIONS General The Company did no t complete any acquisitions the first quarter of 2019 and completed nine acquisitions in 2018, including four acquisitions in the first quarter of 2018 . Each of the 2018 acquisitions was funded through borrowings under the Company’s credit facility in effect at the time of acquisition. Assets acquired and liabilities assumed in the individual acquisitions were recorded on the Company’s condensed consolidated statements of financial position at their estimated fair values as of the respective dates of acquisition. For each acquisition, the Company completes its allocation of the purchase price to the fair value of acquired assets and liabilities within the one year measurement period. For those acquisitions where the purchase price allocation has been noted as being provisional, the Company generally is still in the process of finalizing the fair values of acquired goodwill, intangible assets, fixed assets, and, if applicable, related deferred tax assets and liabilities. Historically, the impact of finalizing provisional purchase price allocations has not been significant.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combined value of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2018 acquisitions with the exception of the acquisition of Marine Accessories Corporation which is expected to be partially deductible for income tax purposes, and the acquisition of LaSalle Bristol which is not deductible for income tax purposes. Intangible asset values were estimated using income based valuation methodologies. See Note 5 for information regarding the amortization periods assigned to finite-lived intangible assets. For the first quarter ended April 1, 2018, revenue and operating income of approximately $12.6 million and $1.3 million , respectively, was included in the Company’s condensed consolidated statements of income relating to the four businesses acquired in the first three months of 2018 . Acquisition-related costs in the aggregate associated with the businesses acquired in the first three months of 2018 were immaterial. Contingent Consideration In connection with certain 2018 and 2017 acquisitions, if certain financial targets for the acquired businesses are achieved, the Company will be required to pay additional cash consideration. The Company has recorded a liability for the fair value of the contingent consideration related to each of these acquisitions as part of the initial purchase price based on the present value of the expected future cash flows and the probability of future payments. As required, the liabilities for the contingent consideration associated with each of these acquisitions will be measured quarterly at fair value and the Company could record adjustments in future periods. The aggregate fair value of the estimated contingent consideration payments was $9.4 million , $4.9 million of which is included in the line item "Accrued liabilities" and $4.5 million is included in “Other long-term liabilities” on the condensed consolidated statement of financial position as of March 31, 2019 . The liabilities for contingent consideration expire at various dates through December 2023. The contingent consideration arrangements are subject to a maximum payment amount of up to $13.7 million in the aggregate. In the first quarter of 2019, the Company made cash payments of approximately $4.4 million related to contingent consideration liabilities, recording a corresponding reduction to accrued liabilities. 2018 Acquisitions Metal Moulding Corporation ( “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initial purchase price of $19.9 million , plus subsequent contingent consideration over a one -year period based on future performance. The results of operations for MMC are included in the Company’s condensed consolidated financial statements and the Manufacturing operating segment from the date of acquisition. Aluminum Metals Company, LLC (“AMC” ) In February 2018, the Company completed the acquisition of the business and certain assets of Elkhart, Indiana-based AMC, a manufacturer of aluminum products including coil, fabricated sheets and extrusions, in addition to roofing products, primarily for the recreational vehicle (“RV”), industrial, and marine markets, for a net purchase price of $17.8 million . The results of operations for AMC are included in the Company’s condensed consolidated financial statements and the Manufacturing operating segment from the date of acquisition. IMP Holdings, LLC d/b/a Indiana Marine Products (“IMP”) In March 2018, the Company completed the acquisition of the business and certain assets of Angola, Indiana-based IMP, a manufacturer of fully-assembled helm assemblies, including electrical wiring harnesses, dash panels, instrumentation and gauges, and other products primarily for the marine market, for a net initial purchase price of $18.6 million , plus subsequent contingent consideration payments over a three -year period based on future performance. The Company recorded a fair value estimate of the contingent consideration of $7.9 million at the time of acquisition. The results of operations for IMP are included in the Company’s condensed consolidated financial statements and the Manufacturing operating segment from the date of acquisition. The purchase price allocation and all required purchase accounting adjustments were finalized in the first quarter of 2019. Net changes from previously reported estimated amounts as of December 31, 2018 were immaterial. Collins &amp; Company, Inc. (“Collins”) In March 2018, the Company completed the acquisition of the business and certain assets of Bristol, Indiana-based Collins, a distributor of appliances, trim products, fuel systems, flooring, tile, and other related building materials primarily to the RV market as well as the housing and industrial markets, for a net purchase price of $40.0 million . The results of operations for Collins are included in the Company’s condensed consolidated financial statements and the Distribution operating segment from the date of acquisition. The purchase price allocation and all required purchase accounting adjustments were finalized in the first quarter of 2019. Changes from previously reported estimated amounts as of December 31, 2018 include a decrease to intangible assets of $3.6 million and a $3.6 million offsetting increase to goodwill. There was no material impact to the condensed consolidated statement of income related to these changes in the first quarter of 2019. Dehco, Inc. (“Dehco”) In April 2018, the Company completed the acquisition of Dehco, a distributor and manufacturer of flooring, kitchen and bath products, adhesives and sealants, electronics, appliances and accessories, LP tanks, and other related building materials, primarily for the RV market as well as the manufactured housing (“MH”), marine and other industrial markets, for a net purchase price of $52.8 million . Dehco has operating facilities in Indiana, Oregon, Pennsylvania and Alabama. The results of operations for Dehco are included in the Company’s condensed consolidated financial statements and the Manufacturing and Distribution operating segments from the date of acquisition. The purchase price allocation and all required purchase accounting adjustments were finalized in the first quarter of 2019. Changes from previously reported estimated amounts as of December 31, 2018 include a decrease to intangible assets of $0.3 million and a $0.3 million offsetting increase to goodwill. There was no material impact to the condensed consolidated statement of income related to these changes in the first quarter of 2019. Dowco, Inc. (“Dowco”) In May 2018, the Company completed the acquisition of Dowco, a designer and manufacturer of custom designed boat covers and bimini tops, full boat enclosures, mounting hardware, and other accessories and components for the marine market, for a net purchase price of $56.3 million , net of cash acquired. Dowco has operating facilities in Wisconsin, Missouri, Indiana, and Minnesota. The results of operations for Dowco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Changes from previously reported estimated amounts as of December 31, 2018 were immaterial. Marine Accessories Corporation (“MAC”) In June 2018, the Company acquired 100% of the membership interests of Maryville, Tennessee-based MAC, a manufacturer, distributor and aftermarket supplier of custom tower and canvas products and other related accessories to OEMs, dealers, retailers and distributors within the marine market, as well as direct to consumers, for a net purchase price of $57.0 million, net of cash acquired. The results of operations for MAC are included in the Company’s condensed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Changes from previously reported estimated amounts as of December 31, 2018 were immaterial. Engineered Metals and Composites, Inc. (“EMC”) In September 2018, the Company completed the acquisition of West Columbia, South Carolina-based EMC, a designer and manufacturer of custom marine towers, frames, and other fabricated component products for OEMs in the marine industry, for a net initial purchase price of $24.9 million , plus subsequent contingent consideration over a three -month period based on future performance. The Company recorded a preliminary fair value estimate of the contingent consideration of $2.5 million . The results of operations for EMC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subject to change within the measurement period as the Company finalizes its fair value estimates. Changes from previously reported estimated amounts as of December 31, 2018 include a decrease to the estimated purchase price of $0.3 million based on a final working capital adjustment resulting from an increase to accounts payable in the same amount. There was no material impact to the condensed consolidated statement of income related to these changes in the first quarter of 2019. LaSalle Bristol (“LaSalle”) In November, 2018, the Company completed the acquisition of LaSalle, a distributor and manufacturer of plumbing, flooring, tile, lighting, air handling and building products for the MH, RV, and industrial markets, for a net purchase price of $51.5 million , net of cash acquired. LaSalle is headquartered in Elkhart, Indiana and operates a total of 15 manufacturing and distribution centers located in North America. The results of operations for LaSalle are included in the Company’s condensed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After adjusting for a $1.5 million increase in the estimated purchase price reported at December 31, 2018 due to a final working capital adjustment of $1.4 million and other adjustments of $0.1 million , changes from previously reported estimated amounts as of December 31, 2018 include a $6.7 million decrease to inventory and a $6.8 million increase to goodwill. There was no material impact to the condensed consolidated statement of income related to these changes in the first quarter of 2019. The following table summarizes the fair values of the assets acquired and the liabilities assumed as of the date of the acquisition for the 2018 acquisitions. The purchase price allocation in each acquisition is final except as noted in the discussions above: (thousands) Trade receivables Inventories Property, plant and equipment Prepaid expenses &amp; other Intangible assets Goodwill Less: Total liabilities Less: Deferred tax liability, net Total net assets acquired 2018 MMC (1) $ 1,463 $ 2,324 $ 2,085 $ — $ 8,540 $ 7,668 $ 827 $ — $ 21,253 AMC 3,942 5,623 2,321 39 6,550 1,755 2,463 — 17,767 IMP (2) 1,943 4,286 1,463 13 12,920 8,803 2,930 — 26,498 Collins 2,830 9,903 1,188 5 18,430 10,237 2,586 — 40,007 Dehco 4,771 16,923 13,755 208 13,950 6,580 3,392 — 52,795 Dowco 4,053 4,498 5,910 1,240 34,379 10,444 4,178 — 56,346 MAC 3,054 6,815 8,000 284 32,733 19,264 4,290 8,839 57,021 EMC (3) 634 1,576 2,500 — 15,750 8,074 1,115 — 27,419 LaSalle 8,888 39,318 8,500 6,548 5,885 10,497 28,128 41 51,467 Other 473 329 300 13 1,667 899 184 3,497 2018 Totals $ 32,051 $ 91,595 $ 46,022 $ 8,350 $ 150,804 $ 84,221 $ 50,093 $ 8,880 $ 354,070 (1) Total net assets acquired for MMC reflect the preliminary estimated liability of $1.4 million pertaining to the fair value of the contingent consideration based on future performance. The actual net cash paid for the MMC acquisition of $19.9 million is included in “ Cash Flows from Investing Activities - Business Acquisitions ” on the consolidated statement of cash flows for the year ended December 31, 2018. (2) Total net assets acquired for IMP reflect the preliminary estimated liability of $7.9 million pertaining to the fair value of the contingent consideration based on future performance. The actual net cash paid for the IMP acquisition of $18.6 million is included in “ Cash Flows from Investing Activities - Business Acquisitions ” on the consolidated statement of cash flows for the year ended December 31, 2018. (3) Total net assets acquired for EMC reflect the preliminary estimated liability of $2.5 million pertaining to the fair value of the contingent consideration based on future performance. The actual net cash paid for the EMC acquisition of $24.9 million included $25.2 million in “ Cash Flows from Investing Activities - Business Acquisitions ” on the consolidated statement of cash flows for the year ended December 31, 2018 as well as a decrease of $0.3 million in “ Cash Flows from Investing Activities - Business Acquisitions ” on the condensed consolidated statement of cash flows for the first quarter ended March 31, 2019. Pro Forma Information The following pro forma information for the first quarter ended April 1, 2018 assumes the MMC , AMC , IMP , Collins , Dehco, Dowco, MAC, EMC and LaSalle acquisitions (which were completed in 2018) occurred as of the beginning of the year immediately preceding each such acquisition. The pro forma information contains the actual operating results of the 2018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the transactions of $ 2.9 million for the first quarter ended April 1, 2018 . First Quarter Ended (thousands except per share data) April 1, 2018 Revenue $ 690,482 Net income 34,375 Basic net income per common share 1.39 Diluted net income per common share 1.37 </t>
  </si>
  <si>
    <t>STOCK-BASED COMPENSATION</t>
  </si>
  <si>
    <t>Disclosure of Compensation Related Costs, Share-based Payments [Abstract]</t>
  </si>
  <si>
    <t>7. STOCK-BASED COMPENSATION The Company accounts for stock-based compensation in accordance with fair value recognition provisions. The Company recorded compensation expense of $3.9 million and $3.7 million for the first quarter ended March 31, 2019 and April 1, 2018 , respectively, for its stock-based compensation plans on the condensed consolidated statements of income.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For full year 2018, the Board of Directors (the “Board”) approved various share grants under the Company’s 2009 Omnibus Incentive Plan (the “Plan”) totaling 181,808 shares in the aggregate, of which grants of 164,988 shares were approved in the first quarter of 2018. The Board approved various share grants under the Plan in the first quarter of 2019 totaling 356,017 shares in the aggregate. As of March 31, 2019 , there was approximately $31.3 million of total unrecognized compensation cost related to stock-based compensation arrangements granted under incentive plans. That cost is expected to be recognized over a weighted-average period of 23.5</t>
  </si>
  <si>
    <t>NET INCOME PER COMMON SHARE</t>
  </si>
  <si>
    <t>Earnings Per Share [Abstract]</t>
  </si>
  <si>
    <t xml:space="preserve">8.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Income per common share is calculated for the first quarter of 2019 and 2018 is as follows: First Quarter Ended (thousands except per share data) March 31, 2019 April 1, 2018 Net income for basic and diluted per share calculation $ 20,849 $ 30,068 Weighted average common shares outstanding - basic 23,039 24,740 Effect of potentially dilutive securities 209 370 Weighted average common shares outstanding - diluted 23,248 25,110 Basic net income per common share $ 0.90 $ 1.22 Diluted net income per common share $ 0.90 $ 1.20 </t>
  </si>
  <si>
    <t>DEBT</t>
  </si>
  <si>
    <t>Debt Disclosure [Abstract]</t>
  </si>
  <si>
    <t>9. DEBT A summary of total debt outstanding at March 31, 2019 and December 31, 2018 is as follows: (thousands) March 31, 2019 December 31, 2018 Long-term debt: Revolver $ 385,000 $ 392,332 Term Loan 95,000 96,250 Convertible Notes 172,500 172,500 Total long-term debt 652,500 661,082 Less: Convertible Notes debt discount (28,454 ) (30,125 ) Less: current maturities of long-term debt (10,000 ) (8,750 ) Less: net deferred financing costs related to Term Loan (447 ) (456 ) Total long-term debt, less current maturities, net $ 613,599 $ 621,751 2018 Credit Facility The Company entered into a Second Amended and Restated Credit Agreement, dated as of June 5, 2018, (the “2018 Credit Agreement”) by and among the Company, the Lenders party thereto, and Wells Fargo, as Administrative Agent. The 2018 Credit Agreement amended and restated the Company’s 2015 Credit Agreement. The 2018 Credit Agreement established a credit facility comprised of an $800 million revolving credit loan (the “2018 Revolver”) and a $100 million term loan (the “2018 Term Loan” and, together with the 2018 Revolver, the “2018 Credit Facility”). Borrowings under the 2018 Credit Agreement mature on March 17, 2022. The 2018 Credit Agreement is secured by substantially all personal property assets of the Company and any domestic subsidiary guarantors. The 2018 Credit Agreement includes certain definitions, terms and reporting requirements and includes the following additional provisions: • The 2018 Term Loan will be repaid in consecutive quarterly installments on the last business day of each of March, June, September and December in the following amounts: (i) beginning June 30, 2018, through and including March 31, 2019, $1,250,000 , (ii) beginning June 30, 2019, through and including March 31, 2021, $2,500,000 , and (iii) beginning June 30, 2021, and each quarter thereafter, $3,750,000 , with the remaining balance due at maturity; • The interest rates for borrowings under the 2018 Revolver and the 2018 Term Loan are the Base Rate plus the Applicable Margin or LIBOR plus the Applicable Margin, with a fee payable by the Company on unused but committed portions of the Revolver; • The 2018 Revolver includes a $10.0 million limit for same day advances (“Swing Line”) which shall bear interest based upon the Base Rate plus the Applicable Margin; • Up to $10.0 million of the 2018 Revolver is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March 31, 2019 , the Company had $95.0 million outstanding under the 2018 Term Loan under the LIBOR-based option, and borrowings outstanding under the 2018 Revolver of $385.0 million under the LIBOR-based option. The interest rate for incremental borrowings at March 31, 2019 was the Prime Rate plus 1.00% (or 6.50% ) for the Base Rate-based option, or LIBOR plus 2.00% (or 4.50% ) for the LIBOR-based option. At December 31, 2018 , the Company had $96.3 million outstanding under the 2018 Term Loan under the LIBOR-based option, and borrowings outstanding under the 2018 Revolver of: (i) $388.0 million under the LIBOR-based option and (ii) $4.3 million under the Base Rate-based option. The interest rate for incremental borrowings at December 31, 2018 was the Prime Rate plus 1.00% (or 6.50% ) for the Base Rate-based option, or LIBOR plus 2.00% (or 4.56% ) for the LIBOR-based option. The fee payable on committed but unused portions of the 2018 Revolver was 0.25% at March 31, 2019 and December 31, 2018 . Pursuant to the 2018 Credit Agreement, the financial covenants include: (a) a required maximum consolidated total leverage ratio, measured on a quarter-end basis, not to exceed 3.00 : 1.00 for the 12 -month period ending on such quarter-end; and (b) a required minimum consolidated fixed charge coverage ratio, measured on a quarter-end basis, of at least 1.50 : 1.00 for the 12 -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8 Revolver, the 2018 Term Loan and the Convertible Notes (as defined herein); (ii) capital leases and letters of credit outstanding; and (iii) deferred payment obligations. The consolidated fixed charge coverage ratio for any period is the ratio of consolidated EBITDA less restricted payments, taxes paid and capital expenditures as defined under the 2018 Credit Agreement to consolidated fixed charges. Consolidated fixed charges for any period is the sum of cash interest expense related to the 2018 Term Loan, 2018 Revolver and the Convertibles Notes, and scheduled principal payments on outstanding indebtedness under the 2018 Term Loan. As of and for the March 31, 2019 reporting date, the Company was in compliance with both of these financial debt covenants as required under the terms of the 2018 Credit Agreement. The required maximum consolidated total leverage ratio and the required minimum consolidated fixed charge coverage ratio compared to the actual amounts as of March 31, 2019 and for the fiscal period then ended are as follows: Required Actual Consolidated total leverage ratio (12-month period) 3.00 2.46 Consolidated fixed charge coverage ratio (12-month period) 1.50 2.87 Total cash interest paid for the first quarter of 2019 and 2018 was $6.5 million and $2.9 million , respectively. Interest Rate Swaps In the third quarter of 2018, the Company entered into $200.0 million notional amount of variable to fixed interest rate swaps to partially hedge risks associated with the variable LIBOR component of the 2018 Credit Facility. These interest rate swaps fix the LIBOR component of interest expense on $200.0 million of the debt outstanding under the 2018 Credit Facility at an average interest rate of 2.91% , with an all-in average rate of 4.91% with the current applicable margin, discussed above. See Note 10 for further details. Convertible Senior Notes In January 2018, the Company issued $172.5 million aggregate principal amount of 1.00% Convertible Senior Notes due 2023 (the “Convertible Notes”). The total debt discount of $36.0 million at issuance consisted of two components: (i) the conversion option component, recorded to shareholders' equity, in the amount of $31.9 million , representing the difference between the principal amount of the Convertible Notes upon issuance less the present value of the future cash flows of the Convertible Notes and (ii) debt issuance costs of $4.1 million . The unamortized portion of the total debt discount is being amortized to interest expense over the life of the Convertible Notes beginning in the first quarter of 2018. The effective interest rate on the Convertible Notes, which includes the non-cash interest expense of debt discount amortization and debt issuance costs, was 5.25% as of March 31, 2019 and December 31, 2018. The unamortized portion of the debt discount and debt issuance costs as of March 31, 2019 was $28.5 million . The net proceeds from the issuance of the Convertible Notes were approximately $167.5 million , after deducting the initial purchasers’ discounts and commissions and offering expenses payable by the Company, but before deducting the net cost of the Convertible Note Hedge Transactions and the Warrant Transactions (each as defined herein) described in Note 10. The Convertible Notes are senior unsecured obligations of the Company and pay interest semi-annually in arrears on February 1 and August 1 of each year at an annual rate of 1.00% beginning August 1, 2018. The Convertible Notes will mature on February 1, 2023 unless earlier repurchased or converted in accordance with their terms. The Convertible Notes are convertible by the noteholders, in certain circumstances and subject to certain conditions, into cash, shares of common stock of the Company, or a combination thereof, at the Company’s election. The initial conversion rate for the Convertible Notes is 11.3785 shares of the Company's common stock per $1,000 principal amount of the Convertible Notes (or 1,962,790 shares in the aggregate) and is equal to an initial conversion price of approximately $87.89 per share. If an event of default on the Convertible Notes occurs, the principal amount of the Convertible Notes, plus accrued and unpaid interest (including additional interest, if any) may be declared immediately due and payable, subject to certain conditions. Convertible Notes holders can convert their Convertibles Notes on or after August 1, 2022 at any time at their option. Holders may convert Convertible Notes prior to August 1, 2022, only under the following circumstances: (i) during any calendar quarter commencing after the calendar quarter ending on June 30, 2018,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t>
  </si>
  <si>
    <t>DERIVATIVE FINANCIAL INSTRUMENTS</t>
  </si>
  <si>
    <t>Derivative Instruments and Hedging Activities Disclosure [Abstract]</t>
  </si>
  <si>
    <t xml:space="preserve">10. DERIVATIVE FINANCIAL INSTRUMENTS Convertible Note Hedge Transactions and Warrant Transactions In January 2018, in connection with the Convertible Notes offering, the Company entered into privately negotiated convertible note hedge transactions (together, the “Convertible Note Hedge Transactions”) with each of Bank of America, N.A. and Wells Fargo Bank, National Association (together, the “Hedge Counterparties”). Pursuant to the Convertible Note Hedge Transactions, the Company acquired options to purchase the same number of shares of the Company's common stock (or 1,962,790 shares) initially underlying the Convertibles Notes at an initial strike price equal to the initial strike price of the Convertible Notes of approximately $87.89 per share, subject to customary anti-dilution adjustments. The options expire on February 1, 2023, subject to earlier exercise. At the same time, the Company also entered into separate, privately negotiated warrant transactions (the “Warrant Transactions”) with each of the Hedge Counterparties, pursuant to which the Company sold warrants to purchase the same number of shares of the Company’s common stock (or 1,962,790 shares) underlying the Convertible Notes, at an initial strike price of approximately $113.93 per share, subject to customary anti-dilution adjustments. The warrants have a final expiration date of September 20, 2023. The Company paid $31.5 million associated with the cost of the Convertible Note Hedge Transactions and received proceeds of $18.1 million related to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As these transactions meet certain accounting criteria, the Convertible Note Hedges Transactions and Warrant Transactions are recorded in stockholders’ equity and are not accounted for as derivatives. Interest Rate Swaps The 2018 Credit Facility exposes the Company to risk associated with the variability in interest expense associated with fluctuations in LIBOR. To partially mitigate this risk, the Company entered into interest rate swaps on a portion of its 2018 Credit Facility. As of March 31, 2019 , the Company had a combined notional principal amount of $200.0 million of variable to fixed interest rate swap agreements, all of which were designated as cash flow hedges. These swap agreements effectively convert the interest expense associated with a portion of the 2018 Term Loan and a portion of the 2018 Revolver from variable interest rates to fixed interest rates and have maturities ranging from February 2022 to March 2022. Fair Value of Derivative Contracts The following table summarizes the fair value of derivative contracts included in the accompanying condensed consolidated balance sheet (in thousands): Fair value of derivative liabilities Derivatives accounted for as cash flow hedges Balance sheet location March 31, 2019 December 31, 2018 Interest rate swap agreements Other long-term liabilities $ 4,062 $ 2,652 The interest rate swaps are comprised of over-the-counter derivatives, which are valued using models that primarily rely on observable inputs such as yield curves, and are classified as Level 2 in the fair value hierarchy. AOCI Recognition The following table presents the amount of gains and losses that have been recognized in accumulated other comprehensive ("AOCI") from changes in the unrealized gain on the interest rate swaps, net of tax (in thousands): Unrealized Loss Recognized in AOCI First Quarter Ended March 31, 2019 April 1, 2018 $ 3,027 $ — </t>
  </si>
  <si>
    <t>ACCUMULATED OTHER COMPREHENSIVE LOSS</t>
  </si>
  <si>
    <t>Equity [Abstract]</t>
  </si>
  <si>
    <t>11. ACCUMULATED OTHER COMPREHENSIVE LOSS The Company incurs activity in AOCI for unrealized gains and losses on derivatives that qualify as hedges of cash flows, unrecognized pension costs and cumulative foreign currency translation adjustments. The activity in AOCI is as follows: (thousands) Cash Flow Hedges Defined Benefit Pension Foreign Currency Items Total Balance at December 31, 2018 $ (1,973 ) $ (675 ) $ (32 ) $ (2,680 ) Other comprehensive income (loss) (net of tax of $356, $0 and $0) (1,054 ) — 27 (1,027 ) Balance at March 31, 2019 $ (3,027 ) $ (675 ) $ (5 ) $ (3,707 ) (thousands) Defined Benefit Pension Foreign Currency Items Total Balance at December 31, 2017 $ 66 $ — $ 66 Other comprehensive income (net of tax of $0 and $0) — 28 28 Balance at April 1, 2018 $ 66 $ 28 $ 94</t>
  </si>
  <si>
    <t>LEASES</t>
  </si>
  <si>
    <t>Leases [Abstract]</t>
  </si>
  <si>
    <t>12. LEASES The Company adopted the provisions of ASC 842 in January of 2019 using the modified retrospective approach as of the effective date of ASC 842 (the effective date method). Under the effective date method, financial results in periods reported prior to 2019 are unchanged. As a result of the adoption of ASC 842, operating leases for certain warehouses, buildings, forklifts, trucks, trailers and other equipment are now recognized as right-of-use assets and corresponding short-term and long-term lease liabilities. The Company utilized a package of available practical expedients in the adoption of ASC 842, which, among them, does not require the reassessment of operating versus capital lease classification. Leases with an initial term of 12 months or less are not recorded on the balance sheet and expense related to these short term leases is included in total operating lease cost and not separately disclosed due to immateriality. Lease and non-lease components in the fixed base rent of facility and equipment leases are included as a single component and accounted for as a lease. Pursuant to ASC 842, the Company elected to use the remaining non-cancellable lease term as of January 1, 2019 in determining the lease term at the date of adoption and the corresponding incremental borrowing rate for such leases. Variable lease expense, principally related to trucks, forklifts, and index-related facility rent escalators, was immaterial for the quarter ended March 31, 2019 and is expected to be immaterial for 2019. Leases have remaining lease terms of one year to ten years . Certain leases include options to renew for an additional term. Where there is reasonable certainty to utilize a renewal option, we would include the renewal option in the lease term used to calculate operating lease right-of-use assets and liabilities. Lease expense, supplemental cash flow information, and other information related to leases were as follows: (thousands) First Quarter Ended March 31, 2019 Operating lease cost $ 7,787 Cash paid for amounts included in the measurement of lease liabilities: Operating cash flows for operating leases $ 6,724 Right-of-use assets obtained in exchange for lease obligations: Operating leases $ 577 Balance sheet information related to leases was as follows: (thousands, except lease term and discount rate) March 31, 2019 Assets Operating lease right-of-use assets $ 79,868 Liabilities Operating lease liabilities, current portion $ 25,874 Long-term operating lease liabilities 54,309 Total lease liabilities $ 80,183 Weighted average remaining lease term, operating leases (in years) 3.86 Weighted average discount rate, operating leases 4.01 % Maturities of lease liabilities were as follows at March 31, 2019: (thousands) 2019 (excluding the three months ended March 31, 2019) $ 21,884 2020 24,314 2021 17,542 2022 10,910 2023 6,864 Thereafter 5,211 Total lease payments 86,725 Less imputed interest (6,542 ) Total $ 80,183 As of March 31, 2019, we have additional operating leases, primarily for facilities and equipment, that have not yet commenced of $1.5 million in future cash payments under the non-cancellable terms of the leases. These operating leases will commence in fiscal year 2019 with lease terms of 4 years to 7 years. Disclosures related to periods prior to the adoption of ASC 842: Maturities of lease liabilities were as follows at December 31, 2018: (thousands) 2019 $ 29,345 2020 23,344 2021 16,165 2022 9,602 2023 5,357 Thereafter 4,883 Total $ 88,696 Operating lease expense for the first quarter of 2018 was approximately $6 million</t>
  </si>
  <si>
    <t>FAIR VALUE MEASUREMENTS</t>
  </si>
  <si>
    <t>Fair Value Disclosures [Abstract]</t>
  </si>
  <si>
    <t>13. FAIR VALUE MEASUREMENTS The carrying amounts of cash and cash equivalents, trade receivables, and accounts payable approximated fair value as of March 31, 2019 and December 31, 2018 because of the relatively short maturities of these financial instruments. The carrying amounts of the 2018 Term Loan and the 2018 Revolver approximated fair value as of March 31, 2019 and December 31, 2018 , respectively, based upon terms and conditions available to the Company at those dates in comparison to the terms and conditions of its outstanding debt. The estimated fair value of the Convertible Notes, calculated using Level 2 inputs, was approximately $154.8 million as of March 31, 2019</t>
  </si>
  <si>
    <t>INCOME TAXES</t>
  </si>
  <si>
    <t>Income Tax Disclosure [Abstract]</t>
  </si>
  <si>
    <t>14. INCOME TAXES The effective tax rate in the first quarter of 2019 and 2018 was 22.3% and 19.6% , respectively. The effective tax rate for the periods presented includes the impact of the recognition of excess tax benefits on share-based compensation that was recorded as a reduction to income tax expense upon realization in the amount of $0.8 million and $2.1 million in the first quarter of 2019 and 2018, respectively. The Company paid income taxes of $1.5 million in the first quarter of 2019 and an immaterial amount in the first quarter of 2018 . Due to the timing of tax payments, the Company paid an additional $10.2 million in April 2019 (the beginning of the 2019 second fiscal quarter) and $3.7 million</t>
  </si>
  <si>
    <t>SEGMENT INFORMATION</t>
  </si>
  <si>
    <t>Segment Reporting [Abstract]</t>
  </si>
  <si>
    <t xml:space="preserve">15.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 Products in this segment include: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softwoods lumber, custom cabinetry, polymer-based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wiring and wire harnesses, boat covers, towers, tops and frames, aluminum fuel tanks, CNC molds and composite parts, slotwall panels and components and other products. The Manufacturing segment contributed approximately 70% and 79% of the Company’s net sales for the first three months ended March 31, 2019 and April 1, 2018 , respectively. Distribution – The Company distributes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Distribution segment contributed approximately 30% and 21% of the Company’s net sales for the three months ended March 31, 2019 and April 1, 2018 , respectively. The tables below present unaudited information about the sales and operating income of those segments. First Quarter Ended March 31, 2019 (thousands) Manufacturing Distribution Total Net outside sales $ 425,684 $ 182,534 $ 608,218 Intersegment sales 7,720 1,165 8,885 Total sales 433,404 183,699 617,103 Operating income 44,437 8,291 52,728 First Quarter Ended April 1, 2018 (thousands) Manufacturing Distribution Total Net outside sales $ 435,913 $ 115,919 $ 551,832 Intersegment sales 9,369 669 10,038 Total sales 445,282 116,588 561,870 Operating income 52,923 7,290 60,213 The following table presents a reconciliation of segment operating income to consolidated operating income: First Quarter Ended (thousands) March 31, 2019 April 1, 2018 Operating income for reportable segments $ 52,728 $ 60,213 Unallocated corporate expenses (7,913 ) (11,328 ) Amortization (8,989 ) (7,127 ) Consolidated operating income $ 35,826 $ 41,758 </t>
  </si>
  <si>
    <t>STOCK REPURCHASE PROGRAMS</t>
  </si>
  <si>
    <t>STOCK REPURCHASE PROGRAM</t>
  </si>
  <si>
    <t>16. STOCK REPURCHASE PROGRAMS In 2018, the Board approved a new stock repurchase program for up to $50 million of its common stock as well as two additions totaling $87.9 million to this program. Approximately $30.3 million remains in the amount of the Company's common stock that may be acquired under the current stock repurchase program. The Company did not repurchase any of its common stock in the first quarter of 2019. In the first quarter of 2018, the Company repurchased 221,095 of its common stock at an average price of $60.93 per share at an aggregate cost of $13.5 million . Common Stock</t>
  </si>
  <si>
    <t>RELATED PARTY TRANSACTIONS</t>
  </si>
  <si>
    <t>Related Party Transactions [Abstract]</t>
  </si>
  <si>
    <t>17. RELATED PARTY TRANSACTIONS In the first three months of 2019 , the Company entered into transactions with companies affiliated with two of its independent Board members. The Company purchased approximately $0.2 million of corrugated packaging materials from Welch Packaging Group, an independently owned company established by M. Scott Welch who serves as its President and CEO. The Company also sold approximately $0.2 million</t>
  </si>
  <si>
    <t>RECENTLY ISSUED ACCOUNTING PRONOUNCEMENTS (Policies)</t>
  </si>
  <si>
    <t>Recent Issued Accounting Pronouncements</t>
  </si>
  <si>
    <t xml:space="preserve">Leases In February 2016, the Financial Accounting Standards Board (“FASB”) issued Accounting Standards Update (“ASU”) 2016-02, " Leases (Topic 842) ", which requires that an entity recognize lease assets and lease liabilities on its statement of financial position for leases that were previously classified as operating leases under U.S. GAAP. The standard also requires companies to disclose in the footnotes to the financial statements information about the amount and timing of lease payments. The standard is effective for financial statements issued for annual and interim periods beginning after December 15, 2018 on a modified retrospective basis and early adoption was permitted. In July 2018, the FASB issued ASU 2018-11, " Leases (Topic 842): Targeted Improvements ", which offered practical expedient alternatives to the modified retrospective adoption of Accounting Standards Codification (“ASC”) 842. Specifically, the practical expedients allow companies to recognize right of use lease assets and lease liabilities at the date of adoption only, rather than retrospectively for all periods presented, as well as practical expedients related to the presentation of lease components. The Company adopted ASC 842 effective January 1, 2019, and recorded approximately $80 million in lease right-of-use assets and corresponding lease liabilities, with no material impact on the condensed consolidated statement of shareholders' equity, results of operations or cash flows. See Note 12 for further information. Goodwill Impairment In January 2017, the FASB issued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its implementation will have on its condensed consolidated financial statements. Credit Losses In June 2016, the FASB issued ASU 2016-13 “ Financial Instruments – Credit Losses: Measurement of Credit Losses on Financial Instruments The Company applies the practical expedient in paragraph 606-10-50-14 and does not disclose information about remaining performance obligations that have original expected durations of one year or less. </t>
  </si>
  <si>
    <t>Revenue Recognition</t>
  </si>
  <si>
    <t xml:space="preserve">Description of Products and Services The Company is a major manufacturer of component products and a distributor of building products and materials serving original equipment manufacturers (“OEMs”). The following is a description of the principal activities, by reportable segments, from which the Company generates its revenue. See Note 15 for more detailed information about the Company's reportable operating segments. Manufacturing The Company’s Manufacturing segment revenue is primarily derived from the sale of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softwoods lumber, custom cabinetry, polymer-based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wiring and wire harnesses, boat covers, towers, tops and frames, aluminum fuel tanks, CNC molds and composite parts, slotwall panels and components and other products. Manufacturing segment revenue is recognized when control of the product transfers to the customer which is the point when the customer gains the ability to direct the use of and obtain substantially all of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The Company uses this measure of progress because it best depicts the transfer of value to the customer and correlates with the amount of consideration to which the entity expects to be entitled in exchange for transferring the promised goods to the customer. However, revenue recognized based on the cost-to-cost method does not constitute a material amount of total Manufacturing segment revenue and consolidated net sales. Distribution The Company’s Distribution segment revenue is primarily derived from the resale of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Company acts as a principal in such arrangements because it controls the promised goods before delivery to the customer. Distribution segment revenue from product sales is recognized on a gross basis upon delivery of goods at which point control transfers to the customer. The Distribution segment also generates revenue by providing marketing services for other manufacturers in exchange for agreed upon commissions. The commission revenue is recognized in the amount of expected commissions to be collected from the manufacturer upon delivery of goods to the customer. The overall commission business is not material to the Company’s consolidated net sales. Significant Judgments and Practical Expedients Applied Revenue is measured as the amount of consideration the Company expects to receive in exchange for transferring goods. Sales and other taxes collected concurrent with revenue-producing activities are excluded from revenue. Incidental items that are immaterial in the context of the contract are not recognized as separate performance obligations to which a portion of revenue would otherwise be allocated. The Company records freight billed to customers in net sales. The corresponding costs incurred for shipping and handling related to these customer billed freight costs are recorded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elected the practical expedient under Topic 606 related to significant financing components, where the Company expects, at contract inception, that the period between the entity’s transfer of a promised good or service to a customer and the customer’s payment for that good or service will be one year or less. The Company also applies the practical expedient in Topic 606 related to costs to obtain a contract and recognizes the incremental costs of obtaining contracts as an expense when incurred if the amortization period of the incurred costs that the Company otherwise would have capitalized is one year or less. These costs are included in selling, general and administrative expenses. Contract Balances Revenues are recognized when or as control of the promised goods or services transfers to the Company's customers in an amount that reflects the consideration the Company expects to be entitled to in exchange for those goods or services. </t>
  </si>
  <si>
    <t>REVENUE RECOGNITION (Tables)</t>
  </si>
  <si>
    <t>Schedule of Disaggregation of Revenue</t>
  </si>
  <si>
    <t>In the following table, revenue from contracts with customers, net of intersegment sales, is disaggregated by market type and by reportable operating segments: First Quarter Ended March 31, 2019 (thousands) Manufacturing Distribution Total Reportable Operating Segments Market type: Recreational Vehicle $ 234,878 $ 107,558 $ 342,436 Manufactured Housing 42,203 63,816 106,019 Industrial 60,928 8,049 68,977 Marine 87,675 3,111 90,786 Total $ 425,684 $ 182,534 $ 608,218 First Quarter Ended April 1, 2018 (thousands) Manufacturing Distribution Total Reportable Operating Segments Market type: Recreational Vehicle $ 293,225 $ 85,066 $ 378,291 Manufactured Housing 39,315 22,941 62,256 Industrial 58,677 7,018 65,695 Marine 44,696 894 45,590 Total $ 435,913 $ 115,919 $ 551,832</t>
  </si>
  <si>
    <t>Schedule of Contract Assets and Liabilities</t>
  </si>
  <si>
    <t>The following table provides information about contract balances: (thousands) March 31, 2019 December 31, 2018 Receivables, which are included in trade receivables, net $ 135,202 $ 74,196 Contract liabilities $ 2,847 $ 2,642 Significant changes in the contract liabilities balance during the three months ended March 31, 2019 are as follows: (thousands) Contract Liabilities Revenue recognized that was included in the contract liability balance at the beginning of the period $ (910 ) Increases due to cash received, excluding amounts recognized as revenue during the period $ 1,115</t>
  </si>
  <si>
    <t>GOODWILL AND INTANGIBLE ASSETS (Tables)</t>
  </si>
  <si>
    <t>Schedule of goodwill</t>
  </si>
  <si>
    <t>Changes in the carrying amount of goodwill for the three months ended March 31, 2019 by segment are as follows: (thousands) Manufacturing Distribution Total Balance - December 31, 2018 $ 235,345 $ 46,389 $ 281,734 Adjustments to prior year preliminary purchase price allocations 339 10,040 10,379 Balance - March 31, 2019 $ 235,684 $ 56,429 $ 292,113</t>
  </si>
  <si>
    <t>Schedule of intangible assets, net</t>
  </si>
  <si>
    <t xml:space="preserve">Intangible assets, net consist of the following as of March 31, 2019 and December 31, 2018 : (thousands) March 31, Weighted Average Useful Life December 31, Weighted Average Useful Life Customer relationships $ 361,308 10.1 $ 366,228 10.1 Non-compete agreements 17,499 5.0 19,159 4.9 Patents 1,048 9.0 1,048 8.9 Trademarks 85,178 Indefinite 82,358 Indefinite 465,033 468,793 Less: accumulated amortization (94,800 ) (85,811 ) Intangible assets, net $ 370,233 $ 382,982 </t>
  </si>
  <si>
    <t>Schedule of changes in intangible assets</t>
  </si>
  <si>
    <t>Changes in the carrying value of intangible assets for the three months ended March 31, 2019 by segment are as follows: (thousands) Manufacturing Distribution Total Balance - December 31, 2018 $ 304,485 $ 78,497 $ 382,982 Amortization (7,715 ) (1,274 ) (8,989 ) Adjustments to prior year preliminary purchase price allocations (3,451 ) (309 ) (3,760 ) Balance - March 31, 2019 $ 293,319 $ 76,914 $ 370,233</t>
  </si>
  <si>
    <t>INVENTORIES (Tables)</t>
  </si>
  <si>
    <t>Schedule of Inventory</t>
  </si>
  <si>
    <t>Inventories are stated at the lower of cost (First-In, First-Out (FIFO) Method) and net realizable value and consist of the following classes: (thousands) March 31, 2019 December 31, 2018 Raw materials $ 166,369 $ 164,408 Work in process 13,882 12,829 Finished goods 25,003 28,341 Less: reserve for inventory obsolescence (7,341 ) (5,354 ) Total manufactured goods, net 197,913 200,224 Materials purchased for resale (distribution products) 68,876 74,914 Less: reserve for inventory obsolescence (1,795 ) (2,240 ) Total materials purchased for resale (distribution products), net 67,081 72,674 Total inventories $ 264,994 $ 272,898</t>
  </si>
  <si>
    <t>ACQUISITIONS (Tables)</t>
  </si>
  <si>
    <t>Schedule of assets acquired and liabilities assumed</t>
  </si>
  <si>
    <t>The purchase price allocation in each acquisition is final except as noted in the discussions above: (thousands) Trade receivables Inventories Property, plant and equipment Prepaid expenses &amp; other Intangible assets Goodwill Less: Total liabilities Less: Deferred tax liability, net Total net assets acquired 2018 MMC (1) $ 1,463 $ 2,324 $ 2,085 $ — $ 8,540 $ 7,668 $ 827 $ — $ 21,253 AMC 3,942 5,623 2,321 39 6,550 1,755 2,463 — 17,767 IMP (2) 1,943 4,286 1,463 13 12,920 8,803 2,930 — 26,498 Collins 2,830 9,903 1,188 5 18,430 10,237 2,586 — 40,007 Dehco 4,771 16,923 13,755 208 13,950 6,580 3,392 — 52,795 Dowco 4,053 4,498 5,910 1,240 34,379 10,444 4,178 — 56,346 MAC 3,054 6,815 8,000 284 32,733 19,264 4,290 8,839 57,021 EMC (3) 634 1,576 2,500 — 15,750 8,074 1,115 — 27,419 LaSalle 8,888 39,318 8,500 6,548 5,885 10,497 28,128 41 51,467 Other 473 329 300 13 1,667 899 184 3,497 2018 Totals $ 32,051 $ 91,595 $ 46,022 $ 8,350 $ 150,804 $ 84,221 $ 50,093 $ 8,880 $ 354,070 (1) Total net assets acquired for MMC reflect the preliminary estimated liability of $1.4 million pertaining to the fair value of the contingent consideration based on future performance. The actual net cash paid for the MMC acquisition of $19.9 million is included in “ Cash Flows from Investing Activities - Business Acquisitions ” on the consolidated statement of cash flows for the year ended December 31, 2018. (2) Total net assets acquired for IMP reflect the preliminary estimated liability of $7.9 million pertaining to the fair value of the contingent consideration based on future performance. The actual net cash paid for the IMP acquisition of $18.6 million is included in “ Cash Flows from Investing Activities - Business Acquisitions ” on the consolidated statement of cash flows for the year ended December 31, 2018. (3) Total net assets acquired for EMC reflect the preliminary estimated liability of $2.5 million pertaining to the fair value of the contingent consideration based on future performance. The actual net cash paid for the EMC acquisition of $24.9 million included $25.2 million in “ Cash Flows from Investing Activities - Business Acquisitions ” on the consolidated statement of cash flows for the year ended December 31, 2018 as well as a decrease of $0.3 million in “ Cash Flows from Investing Activities - Business Acquisitions ” on the condensed consolidated statement of cash flows for the first quarter ended March 31, 2019.</t>
  </si>
  <si>
    <t>Schedule of pro forma information</t>
  </si>
  <si>
    <t xml:space="preserve"> First Quarter Ended (thousands except per share data) April 1, 2018 Revenue $ 690,482 Net income 34,375 Basic net income per common share 1.39 Diluted net income per common share 1.37</t>
  </si>
  <si>
    <t>NET INCOME PER COMMON SHARE (Tables)</t>
  </si>
  <si>
    <t>Schedule of earnings per share</t>
  </si>
  <si>
    <t xml:space="preserve">Income per common share is calculated for the first quarter of 2019 and 2018 is as follows: First Quarter Ended (thousands except per share data) March 31, 2019 April 1, 2018 Net income for basic and diluted per share calculation $ 20,849 $ 30,068 Weighted average common shares outstanding - basic 23,039 24,740 Effect of potentially dilutive securities 209 370 Weighted average common shares outstanding - diluted 23,248 25,110 Basic net income per common share $ 0.90 $ 1.22 Diluted net income per common share $ 0.90 $ 1.20 </t>
  </si>
  <si>
    <t>DEBT (Tables)</t>
  </si>
  <si>
    <t>Schedule of total debt outstanding</t>
  </si>
  <si>
    <t>A summary of total debt outstanding at March 31, 2019 and December 31, 2018 is as follows: (thousands) March 31, 2019 December 31, 2018 Long-term debt: Revolver $ 385,000 $ 392,332 Term Loan 95,000 96,250 Convertible Notes 172,500 172,500 Total long-term debt 652,500 661,082 Less: Convertible Notes debt discount (28,454 ) (30,125 ) Less: current maturities of long-term debt (10,000 ) (8,750 ) Less: net deferred financing costs related to Term Loan (447 ) (456 ) Total long-term debt, less current maturities, net $ 613,599 $ 621,751</t>
  </si>
  <si>
    <t>Schedule of required financial covenants</t>
  </si>
  <si>
    <t>As of and for the March 31, 2019 reporting date, the Company was in compliance with both of these financial debt covenants as required under the terms of the 2018 Credit Agreement. The required maximum consolidated total leverage ratio and the required minimum consolidated fixed charge coverage ratio compared to the actual amounts as of March 31, 2019 and for the fiscal period then ended are as follows: Required Actual Consolidated total leverage ratio (12-month period) 3.00 2.46 Consolidated fixed charge coverage ratio (12-month period) 1.50 2.87</t>
  </si>
  <si>
    <t>DERIVATIVE FINANCIAL INSTRUMENTS (Tables)</t>
  </si>
  <si>
    <t>Schedule of Derivative Assets at Fair Value</t>
  </si>
  <si>
    <t>The following table summarizes the fair value of derivative contracts included in the accompanying condensed consolidated balance sheet (in thousands): Fair value of derivative liabilities Derivatives accounted for as cash flow hedges Balance sheet location March 31, 2019 December 31, 2018 Interest rate swap agreements Other long-term liabilities $ 4,062 $ 2,652</t>
  </si>
  <si>
    <t>Schedule of Derivative Liabilities at Fair Value</t>
  </si>
  <si>
    <t>Schedule of Derivative Gains and Losses Recognized in AOCI</t>
  </si>
  <si>
    <t xml:space="preserve">The following table presents the amount of gains and losses that have been recognized in accumulated other comprehensive ("AOCI") from changes in the unrealized gain on the interest rate swaps, net of tax (in thousands): Unrealized Loss Recognized in AOCI First Quarter Ended March 31, 2019 April 1, 2018 $ 3,027 $ — </t>
  </si>
  <si>
    <t>ACCUMULATED OTHER COMPREHENSIVE LOSS (Tables)</t>
  </si>
  <si>
    <t>Schedule of Accumulated Other Comprehensive Income (Loss)</t>
  </si>
  <si>
    <t>The activity in AOCI is as follows: (thousands) Cash Flow Hedges Defined Benefit Pension Foreign Currency Items Total Balance at December 31, 2018 $ (1,973 ) $ (675 ) $ (32 ) $ (2,680 ) Other comprehensive income (loss) (net of tax of $356, $0 and $0) (1,054 ) — 27 (1,027 ) Balance at March 31, 2019 $ (3,027 ) $ (675 ) $ (5 ) $ (3,707 ) (thousands) Defined Benefit Pension Foreign Currency Items Total Balance at December 31, 2017 $ 66 $ — $ 66 Other comprehensive income (net of tax of $0 and $0) — 28 28 Balance at April 1, 2018 $ 66 $ 28 $ 94</t>
  </si>
  <si>
    <t>LEASES (Tables)</t>
  </si>
  <si>
    <t>Lease Expense, Supplemental Cash Flow and Other Lease Information</t>
  </si>
  <si>
    <t>Lease expense, supplemental cash flow information, and other information related to leases were as follows: (thousands) First Quarter Ended March 31, 2019 Operating lease cost $ 7,787 Cash paid for amounts included in the measurement of lease liabilities: Operating cash flows for operating leases $ 6,724 Right-of-use assets obtained in exchange for lease obligations: Operating leases $ 577</t>
  </si>
  <si>
    <t>Lease Assets and Liabilities</t>
  </si>
  <si>
    <t>Balance sheet information related to leases was as follows: (thousands, except lease term and discount rate) March 31, 2019 Assets Operating lease right-of-use assets $ 79,868 Liabilities Operating lease liabilities, current portion $ 25,874 Long-term operating lease liabilities 54,309 Total lease liabilities $ 80,183 Weighted average remaining lease term, operating leases (in years) 3.86 Weighted average discount rate, operating leases 4.01 %</t>
  </si>
  <si>
    <t>Operating Lease Liability Maturity</t>
  </si>
  <si>
    <t>Maturities of lease liabilities were as follows at March 31, 2019: (thousands) 2019 (excluding the three months ended March 31, 2019) $ 21,884 2020 24,314 2021 17,542 2022 10,910 2023 6,864 Thereafter 5,211 Total lease payments 86,725 Less imputed interest (6,542 ) Total $ 80,183</t>
  </si>
  <si>
    <t>Future Minimum Minimum Lease Payments</t>
  </si>
  <si>
    <t>Maturities of lease liabilities were as follows at December 31, 2018: (thousands) 2019 $ 29,345 2020 23,344 2021 16,165 2022 9,602 2023 5,357 Thereafter 4,883 Total $ 88,696</t>
  </si>
  <si>
    <t>SEGMENT INFORMATION (Tables)</t>
  </si>
  <si>
    <t>Schedule of segment reporting information</t>
  </si>
  <si>
    <t>The tables below present unaudited information about the sales and operating income of those segments. First Quarter Ended March 31, 2019 (thousands) Manufacturing Distribution Total Net outside sales $ 425,684 $ 182,534 $ 608,218 Intersegment sales 7,720 1,165 8,885 Total sales 433,404 183,699 617,103 Operating income 44,437 8,291 52,728 First Quarter Ended April 1, 2018 (thousands) Manufacturing Distribution Total Net outside sales $ 435,913 $ 115,919 $ 551,832 Intersegment sales 9,369 669 10,038 Total sales 445,282 116,588 561,870 Operating income 52,923 7,290 60,213</t>
  </si>
  <si>
    <t>Summary of the reconciliation of segment operations</t>
  </si>
  <si>
    <t xml:space="preserve">The following table presents a reconciliation of segment operating income to consolidated operating income: First Quarter Ended (thousands) March 31, 2019 April 1, 2018 Operating income for reportable segments $ 52,728 $ 60,213 Unallocated corporate expenses (7,913 ) (11,328 ) Amortization (8,989 ) (7,127 ) Consolidated operating income $ 35,826 $ 41,758 </t>
  </si>
  <si>
    <t>RECENTLY ISSUED ACCOUNTING PRONOUNCEMENTS (Details) - USD ($) $ in Thousands</t>
  </si>
  <si>
    <t>Jan. 01, 2019</t>
  </si>
  <si>
    <t>New Accounting Pronouncements or Change in Accounting Principle [Line Items]</t>
  </si>
  <si>
    <t>Operating lease liability</t>
  </si>
  <si>
    <t>Accounting Standards Update 2016-02</t>
  </si>
  <si>
    <t>REVENUE RECOGNITION - Schedule of Disaggregation of Revenue (Details) - USD ($) $ in Thousands</t>
  </si>
  <si>
    <t>Disaggregation of Revenue [Line Items]</t>
  </si>
  <si>
    <t>Recreational Vehicle [Member]</t>
  </si>
  <si>
    <t>Manufactured Housing [Member]</t>
  </si>
  <si>
    <t>Industrial [Member]</t>
  </si>
  <si>
    <t>Marine [Member]</t>
  </si>
  <si>
    <t>Manufacturing [Member]</t>
  </si>
  <si>
    <t>Manufacturing [Member] | Recreational Vehicle [Member]</t>
  </si>
  <si>
    <t>Manufacturing [Member] | Manufactured Housing [Member]</t>
  </si>
  <si>
    <t>Manufacturing [Member] | Industrial [Member]</t>
  </si>
  <si>
    <t>Manufacturing [Member] | Marine [Member]</t>
  </si>
  <si>
    <t>Distribution [Member]</t>
  </si>
  <si>
    <t>Distribution [Member] | Recreational Vehicle [Member]</t>
  </si>
  <si>
    <t>Distribution [Member] | Manufactured Housing [Member]</t>
  </si>
  <si>
    <t>Distribution [Member] | Industrial [Member]</t>
  </si>
  <si>
    <t>Distribution [Member] | Marine [Member]</t>
  </si>
  <si>
    <t>REVENUE RECOGNITION - Schedule of Contract Assets and Liabilities (Details) - USD ($) $ in Thousands</t>
  </si>
  <si>
    <t>Receivables, which are included in trade receivables, net</t>
  </si>
  <si>
    <t>Contract liabilities</t>
  </si>
  <si>
    <t>Contract Liabilities</t>
  </si>
  <si>
    <t>Revenue recognized that was included in the contract liability balance at the beginning of the period</t>
  </si>
  <si>
    <t>Increases due to cash received, excluding amounts recognized as revenue during the period</t>
  </si>
  <si>
    <t>GOODWILL AND INTANGIBLE ASSETS - Narrative (Details) - USD ($)</t>
  </si>
  <si>
    <t>Intangible Assets [Line Items]</t>
  </si>
  <si>
    <t>Goodwill and intangible asset impairment charges</t>
  </si>
  <si>
    <t>Intangible assets</t>
  </si>
  <si>
    <t>Trademarks [Member]</t>
  </si>
  <si>
    <t>Indefinite lived intangible assets</t>
  </si>
  <si>
    <t>Customer Relationships and Noncompete Agreements [Member]</t>
  </si>
  <si>
    <t>Noncompete Agreements [Member]</t>
  </si>
  <si>
    <t>Intangible assets, weighted average useful life</t>
  </si>
  <si>
    <t>5 years</t>
  </si>
  <si>
    <t>4 years 10 months 24 days</t>
  </si>
  <si>
    <t>Customer Relationships [Member]</t>
  </si>
  <si>
    <t>10 years 1 month 6 days</t>
  </si>
  <si>
    <t>Minimum [Member] | Customer Relationships and Noncompete Agreements [Member]</t>
  </si>
  <si>
    <t>3 years</t>
  </si>
  <si>
    <t>Maximum [Member] | Customer Relationships and Noncompete Agreements [Member]</t>
  </si>
  <si>
    <t>19 years</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GOODWILL AND INTANGIBLE ASSETS - Carrying Amount of Goodwill by Segment (Details) $ in Thousands</t>
  </si>
  <si>
    <t>Mar. 31, 2019USD ($)</t>
  </si>
  <si>
    <t>Goodwill [Roll Forward]</t>
  </si>
  <si>
    <t>Balance - December 31, 2018</t>
  </si>
  <si>
    <t>Adjustments to prior year preliminary purchase price allocations</t>
  </si>
  <si>
    <t>Balance - March 31, 2019</t>
  </si>
  <si>
    <t>GOODWILL AND INTANGIBLE ASSETS - Intangible Assets, Net, by Major Class (Details) - USD ($) $ in Thousands</t>
  </si>
  <si>
    <t>Total other intangible assets, net, excluding accumulated amortization</t>
  </si>
  <si>
    <t>Less: accumulated amortization</t>
  </si>
  <si>
    <t>Finite-lived intangible assets</t>
  </si>
  <si>
    <t>Patents [Member]</t>
  </si>
  <si>
    <t>9 years</t>
  </si>
  <si>
    <t>8 years 10 months 24 days</t>
  </si>
  <si>
    <t>Indefinite-lived intangible assets</t>
  </si>
  <si>
    <t>GOODWILL AND INTANGIBLE ASSETS - Intangible Assets by Segment (Details) - USD ($) $ in Thousands</t>
  </si>
  <si>
    <t>Intangible Assets [Roll Forward]</t>
  </si>
  <si>
    <t>Amortization</t>
  </si>
  <si>
    <t>ACQUISITIONS - Narrative (Details)</t>
  </si>
  <si>
    <t>Nov. 30, 2018USD ($)facility</t>
  </si>
  <si>
    <t>Sep. 30, 2018USD ($)</t>
  </si>
  <si>
    <t>Jun. 30, 2018USD ($)</t>
  </si>
  <si>
    <t>May 31, 2018USD ($)</t>
  </si>
  <si>
    <t>Apr. 30, 2018USD ($)</t>
  </si>
  <si>
    <t>Mar. 31, 2018USD ($)</t>
  </si>
  <si>
    <t>Feb. 28, 2018USD ($)</t>
  </si>
  <si>
    <t>Mar. 31, 2019USD ($)acquisition</t>
  </si>
  <si>
    <t>Apr. 01, 2018USD ($)acquisition</t>
  </si>
  <si>
    <t>Dec. 31, 2018USD ($)acquisition</t>
  </si>
  <si>
    <t>Business Acquisition [Line Items]</t>
  </si>
  <si>
    <t>Number of acquisitions | acquisition</t>
  </si>
  <si>
    <t>Total sales</t>
  </si>
  <si>
    <t>Operating Income</t>
  </si>
  <si>
    <t>Contingent consideration liability</t>
  </si>
  <si>
    <t>Contingent consideration arrangements maximum payments amount</t>
  </si>
  <si>
    <t>Decrease intangible asset adjustment</t>
  </si>
  <si>
    <t>Increase in goodwill adjustment</t>
  </si>
  <si>
    <t>Pro forma amortization expense</t>
  </si>
  <si>
    <t>Acquired Entities [Member]</t>
  </si>
  <si>
    <t>Metal Moulding Corporation [Member]</t>
  </si>
  <si>
    <t>Net purchase price</t>
  </si>
  <si>
    <t>Contingent consideration performance period</t>
  </si>
  <si>
    <t>1 year</t>
  </si>
  <si>
    <t>Aluminum Metals Company [Member]</t>
  </si>
  <si>
    <t>Indiana Marine Products [Member]</t>
  </si>
  <si>
    <t>Collins &amp; Company [Member]</t>
  </si>
  <si>
    <t>Dehco Inc [Member]</t>
  </si>
  <si>
    <t>Dowco Inc. [Member]</t>
  </si>
  <si>
    <t>Marine Accessories Corporation [Member]</t>
  </si>
  <si>
    <t>Percentage of voting interests acquired</t>
  </si>
  <si>
    <t>100.00%</t>
  </si>
  <si>
    <t>Engineered Metals and Composites [Member]</t>
  </si>
  <si>
    <t>Contingent consideration payout term</t>
  </si>
  <si>
    <t>3 months</t>
  </si>
  <si>
    <t>Increase (decrease) in initial purchase price</t>
  </si>
  <si>
    <t>Increase to accounts payable adjustment</t>
  </si>
  <si>
    <t>LaSalle [Member]</t>
  </si>
  <si>
    <t>Acquiree composition number of manufacturing and distribution centers | facility</t>
  </si>
  <si>
    <t>Increase to working capital adjustment</t>
  </si>
  <si>
    <t>Decrease to inventory adjustment</t>
  </si>
  <si>
    <t>Other adjustments</t>
  </si>
  <si>
    <t>Accrued Liabilities [Member]</t>
  </si>
  <si>
    <t>Other Long-term Liabilities [Member]</t>
  </si>
  <si>
    <t>ACQUISITIONS - Fair Value of Assets Acquired, Summary (Details) - USD ($) $ in Thousands</t>
  </si>
  <si>
    <t>Nov. 30, 2018</t>
  </si>
  <si>
    <t>Jun. 30, 2018</t>
  </si>
  <si>
    <t>May 31, 2018</t>
  </si>
  <si>
    <t>Apr. 30, 2018</t>
  </si>
  <si>
    <t>Mar. 31, 2018</t>
  </si>
  <si>
    <t>Feb. 28, 2018</t>
  </si>
  <si>
    <t>Sep. 30, 2018</t>
  </si>
  <si>
    <t>Net cash paid for business</t>
  </si>
  <si>
    <t>Property, plant and equipment</t>
  </si>
  <si>
    <t>Prepaid expenses &amp; other</t>
  </si>
  <si>
    <t>Less: Total liabilities</t>
  </si>
  <si>
    <t>Less: Deferred tax liability, net</t>
  </si>
  <si>
    <t>Total net assets acquired</t>
  </si>
  <si>
    <t>Other [Member]</t>
  </si>
  <si>
    <t>ACQUISITIONS - Pro Forma Information Related to Acquisitions (Details) $ / shares in Units, $ in Thousands</t>
  </si>
  <si>
    <t>Apr. 01, 2018USD ($)$ / shares</t>
  </si>
  <si>
    <t>Revenue | $</t>
  </si>
  <si>
    <t>Net income | $</t>
  </si>
  <si>
    <t>Basic net income per common share (in dollars per share) | $ / shares</t>
  </si>
  <si>
    <t>Diluted net income per common share (in dollars per share) | $ / shares</t>
  </si>
  <si>
    <t>STOCK-BASED COMPENSATION (Details) - USD ($) $ in Millions</t>
  </si>
  <si>
    <t>Share-based compensation expense</t>
  </si>
  <si>
    <t>Shares approved (in shares)</t>
  </si>
  <si>
    <t>Granted shares (in shares)</t>
  </si>
  <si>
    <t>Unrecognized compensation cost</t>
  </si>
  <si>
    <t>Weighted average recognition period</t>
  </si>
  <si>
    <t>23 months 15 days</t>
  </si>
  <si>
    <t>NET INCOME PER COMMON SHARE - Income Per Share Calculation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Basic net income per common share (in dollars per share)</t>
  </si>
  <si>
    <t>Diluted net income per common share (in dollars per share)</t>
  </si>
  <si>
    <t>DEBT - Schedule of Long-term Debt (Details) - USD ($) $ in Thousands</t>
  </si>
  <si>
    <t>Debt Instrument [Line Items]</t>
  </si>
  <si>
    <t>Total long-term debt</t>
  </si>
  <si>
    <t>Less: Convertible Notes debt discount</t>
  </si>
  <si>
    <t>Less: current maturities of long-term debt</t>
  </si>
  <si>
    <t>Less: net deferred financing costs related to Term Loan</t>
  </si>
  <si>
    <t>Total long-term debt, less current maturities, net</t>
  </si>
  <si>
    <t>Line of Credit [Member]</t>
  </si>
  <si>
    <t>Term Loan [Member]</t>
  </si>
  <si>
    <t>Convertible Debt [Member]</t>
  </si>
  <si>
    <t>DEBT - Narrative (Details)</t>
  </si>
  <si>
    <t>Jun. 05, 2018USD ($)</t>
  </si>
  <si>
    <t>Jan. 31, 2018USD ($)dayshares$ / shares</t>
  </si>
  <si>
    <t>Apr. 01, 2018USD ($)</t>
  </si>
  <si>
    <t>Dec. 31, 2018USD ($)</t>
  </si>
  <si>
    <t>Line of Credit Facility [Line Items]</t>
  </si>
  <si>
    <t>Outstanding debt</t>
  </si>
  <si>
    <t>Debt instrument, covenant, maximum leverage ratio</t>
  </si>
  <si>
    <t>Debt instrument, covenant, minimum interest coverage ratio</t>
  </si>
  <si>
    <t>Interest paid</t>
  </si>
  <si>
    <t>Debt discount</t>
  </si>
  <si>
    <t>Revolving Credit Facility [Member]</t>
  </si>
  <si>
    <t>Unused capacity, commitment fee percentage</t>
  </si>
  <si>
    <t>0.25%</t>
  </si>
  <si>
    <t>London Interbank Offered Rate (LIBOR) [Member] | Revolving Credit Facility [Member]</t>
  </si>
  <si>
    <t>Long-term line of credit</t>
  </si>
  <si>
    <t>Debt instrument, basis spread on variable rate</t>
  </si>
  <si>
    <t>2.00%</t>
  </si>
  <si>
    <t>Debt instrument, effective interest rate</t>
  </si>
  <si>
    <t>4.50%</t>
  </si>
  <si>
    <t>4.56%</t>
  </si>
  <si>
    <t>Base Rate [Member] | Revolving Credit Facility [Member]</t>
  </si>
  <si>
    <t>Prime Rate [Member] | Revolving Credit Facility [Member]</t>
  </si>
  <si>
    <t>1.00%</t>
  </si>
  <si>
    <t>6.50%</t>
  </si>
  <si>
    <t>Same Day Advance Swing Line [Member] | Revolving Credit Facility [Member]</t>
  </si>
  <si>
    <t>Maximum borrowing capacity</t>
  </si>
  <si>
    <t>Sub Facility, Standby Letters of Credit [Member] | Revolving Credit Facility [Member]</t>
  </si>
  <si>
    <t>2018 Credit Facility [Member] | Line of Credit [Member] | Revolving Credit Facility [Member]</t>
  </si>
  <si>
    <t>2018 Credit Facility [Member] | Term Loan [Member]</t>
  </si>
  <si>
    <t>Aggregate principal amount</t>
  </si>
  <si>
    <t>Convertible Senior Notes Due 2023 [Member] | Convertible Debt [Member]</t>
  </si>
  <si>
    <t>5.25%</t>
  </si>
  <si>
    <t>Stated interest rate</t>
  </si>
  <si>
    <t>Debt discount attributable to difference in future cash flows and principal amount</t>
  </si>
  <si>
    <t>Debt discount attributable to issuance cost</t>
  </si>
  <si>
    <t>Debt conversion ratio</t>
  </si>
  <si>
    <t>Debt conversion shares issued if converted (in shares) | shares</t>
  </si>
  <si>
    <t>Debt conversion price (in dollars per share) | $ / shares</t>
  </si>
  <si>
    <t>June 30, 2018 To March 31, 2019 [Member] | 2018 Credit Facility [Member] | Term Loan [Member]</t>
  </si>
  <si>
    <t>Debt instrument, periodic payment</t>
  </si>
  <si>
    <t>June 30, 2019 To March 31, 2021 [Member] | 2018 Credit Facility [Member] | Term Loan [Member]</t>
  </si>
  <si>
    <t>June 30, 2021 Thereafter [Member] | 2018 Credit Facility [Member] | Term Loan [Member]</t>
  </si>
  <si>
    <t>Debt Instrument, Redemption, Period One [Member] | Convertible Senior Notes Due 2023 [Member] | Convertible Debt [Member]</t>
  </si>
  <si>
    <t>Convertible debt trading day threshold | day</t>
  </si>
  <si>
    <t>Convertible debt consecutive trading day threshold | day</t>
  </si>
  <si>
    <t>Convertible debt stock price trigger</t>
  </si>
  <si>
    <t>130.00%</t>
  </si>
  <si>
    <t>Debt Instrument, Redemption, Period Two [Member] | Convertible Senior Notes Due 2023 [Member] | Convertible Debt [Member]</t>
  </si>
  <si>
    <t>98.00%</t>
  </si>
  <si>
    <t>Interest Rate Swap [Member]</t>
  </si>
  <si>
    <t>Derivative amount</t>
  </si>
  <si>
    <t>Derivative interest rate</t>
  </si>
  <si>
    <t>2.91%</t>
  </si>
  <si>
    <t>Derivative interest rate cap</t>
  </si>
  <si>
    <t>4.91%</t>
  </si>
  <si>
    <t>DEBT - Schedule of Financial Ratio Covenants (Details)</t>
  </si>
  <si>
    <t>Consolidated total leverage ratio, required</t>
  </si>
  <si>
    <t>Consolidated leverage ratio, actual</t>
  </si>
  <si>
    <t>246.00%</t>
  </si>
  <si>
    <t>Consolidated fixed charge coverage ratio, required</t>
  </si>
  <si>
    <t>Consolidated fixed charge coverage ratio, actual</t>
  </si>
  <si>
    <t>287.00%</t>
  </si>
  <si>
    <t>DERIVATIVE FINANCIAL INSTRUMENTS - Narrative (Details)</t>
  </si>
  <si>
    <t>Jan. 31, 2018USD ($)shares$ / shares</t>
  </si>
  <si>
    <t>Jan. 01, 2018shares</t>
  </si>
  <si>
    <t>Derivative [Line Items]</t>
  </si>
  <si>
    <t>Shares issued under warrant (in shares) | shares</t>
  </si>
  <si>
    <t>Initial warrant strike price (in dollars per share) | $ / shares</t>
  </si>
  <si>
    <t>Designated as Hedging Instrument [Member] | Convertible Debt Contract [Member]</t>
  </si>
  <si>
    <t>Payments for derivatives</t>
  </si>
  <si>
    <t>Designated as Hedging Instrument [Member] | Interest Rate Swap [Member]</t>
  </si>
  <si>
    <t>DERIVATIVE FINANCIAL INSTRUMENTS - Derivative Assets and Liabilities at Fair Value (Details) - USD ($) $ in Thousands</t>
  </si>
  <si>
    <t>Fair value of derivative liabilities</t>
  </si>
  <si>
    <t>DERIVATIVE FINANCIAL INSTRUMENTS - Schedule of Derivative Gains and Losses Recognized in AOCI (Details) - USD ($) $ in Thousands</t>
  </si>
  <si>
    <t>Unrealized Loss Recognized in AOCI</t>
  </si>
  <si>
    <t>ACCUMULATED OTHER COMPREHENSIVE LOSS - Schedule of Accumulated Other Comprehensive Income (Loss) (Details) - USD ($) $ in Thousands</t>
  </si>
  <si>
    <t>AOCI Attributable to Parent, Net of Tax [Roll Forward]</t>
  </si>
  <si>
    <t>Beginning Balance</t>
  </si>
  <si>
    <t>Other comprehensive income (loss) (net of tax of $356, $0 and $0)</t>
  </si>
  <si>
    <t>Ending Balance</t>
  </si>
  <si>
    <t>Cash Flow Hedges [Member]</t>
  </si>
  <si>
    <t>Other comprehensive income (loss), tax</t>
  </si>
  <si>
    <t>Defined Benefit Pension [Member]</t>
  </si>
  <si>
    <t>Foreign Currency Items [Member]</t>
  </si>
  <si>
    <t>LEASES - Narrative (Details) - USD ($) $ in Millions</t>
  </si>
  <si>
    <t>Lessee, Lease, Description [Line Items]</t>
  </si>
  <si>
    <t>Remaining lease term</t>
  </si>
  <si>
    <t>3 years 10 months 9 days</t>
  </si>
  <si>
    <t>Operating lease not yet commenced</t>
  </si>
  <si>
    <t>Operating lease expense</t>
  </si>
  <si>
    <t>Minimum [Member]</t>
  </si>
  <si>
    <t>Operating lease not yet commenced term</t>
  </si>
  <si>
    <t>4 years</t>
  </si>
  <si>
    <t>Maximum [Member]</t>
  </si>
  <si>
    <t>10 years</t>
  </si>
  <si>
    <t>7 years</t>
  </si>
  <si>
    <t>LEASES - Lease Expense, Supplemental Cash Flow and Other Lease Information (Details) $ in Thousands</t>
  </si>
  <si>
    <t>Operating lease cost</t>
  </si>
  <si>
    <t>Cash paid for amounts included in the measurement of lease liabilities:</t>
  </si>
  <si>
    <t>Operating cash flows for operating leases</t>
  </si>
  <si>
    <t>Right-of-use assets obtained in exchange for lease obligations:</t>
  </si>
  <si>
    <t>Operating leases</t>
  </si>
  <si>
    <t>LEASES - Lease Assets and Liabilities (Details) - USD ($) $ in Thousands</t>
  </si>
  <si>
    <t>Assets</t>
  </si>
  <si>
    <t>Liabilities</t>
  </si>
  <si>
    <t>Operating lease liabilities, current portion</t>
  </si>
  <si>
    <t>Total lease liabilities</t>
  </si>
  <si>
    <t>Weighted average remaining lease term, operating leases (in years)</t>
  </si>
  <si>
    <t>Weighted average discount rate, operating leases</t>
  </si>
  <si>
    <t>4.01%</t>
  </si>
  <si>
    <t>LEASES - Operating Lease Liability Maturity (Details) $ in Thousands</t>
  </si>
  <si>
    <t>2019 (excluding the three months ended March 31, 2019)</t>
  </si>
  <si>
    <t>2020</t>
  </si>
  <si>
    <t>2021</t>
  </si>
  <si>
    <t>2022</t>
  </si>
  <si>
    <t>2023</t>
  </si>
  <si>
    <t>Thereafter</t>
  </si>
  <si>
    <t>Total lease payments</t>
  </si>
  <si>
    <t>Less imputed interest</t>
  </si>
  <si>
    <t>LEASES - Future Minimum Lease Payments (Details) $ in Thousands</t>
  </si>
  <si>
    <t>FAIR VALUE MEASUREMENTS - Narrative (Details) $ in Millions</t>
  </si>
  <si>
    <t>Fair Value, Inputs, Level 2 [Member] | Convertible Debt [Member] | Convertible Senior Notes Due 2023 [Member]</t>
  </si>
  <si>
    <t>Fair Value, Assets and Liabilities Measured on Recurring and Nonrecurring Basis [Line Items]</t>
  </si>
  <si>
    <t>Fair value of convertible debt</t>
  </si>
  <si>
    <t>INCOME TAXES (Details) - USD ($) $ in Millions</t>
  </si>
  <si>
    <t>Apr. 30, 2019</t>
  </si>
  <si>
    <t>Income Tax Contingency [Line Items]</t>
  </si>
  <si>
    <t>Effective income tax rate</t>
  </si>
  <si>
    <t>22.30%</t>
  </si>
  <si>
    <t>19.60%</t>
  </si>
  <si>
    <t>Excess tax benefit tax</t>
  </si>
  <si>
    <t>Income taxes paid</t>
  </si>
  <si>
    <t>Subsequent Event [Member]</t>
  </si>
  <si>
    <t>SEGMENT INFORMATION - Narrative (Details) - Sales Revenue [Member] - Product Concentration Risk [Member]</t>
  </si>
  <si>
    <t>Segment Reporting Information [Line Items]</t>
  </si>
  <si>
    <t>Concentration risk, percentage</t>
  </si>
  <si>
    <t>70.00%</t>
  </si>
  <si>
    <t>79.00%</t>
  </si>
  <si>
    <t>30.00%</t>
  </si>
  <si>
    <t>21.00%</t>
  </si>
  <si>
    <t>SEGMENT INFORMATION - Sales and Operating Income of Segments (Details) - USD ($) $ in Thousands</t>
  </si>
  <si>
    <t>Operating income</t>
  </si>
  <si>
    <t>Intersegment sales [Member]</t>
  </si>
  <si>
    <t>Operating Segments [Member]</t>
  </si>
  <si>
    <t>Manufacturing [Member] | Intersegment sales [Member]</t>
  </si>
  <si>
    <t>Manufacturing [Member] | Operating Segments [Member]</t>
  </si>
  <si>
    <t>Distribution [Member] | Intersegment sales [Member]</t>
  </si>
  <si>
    <t>Distribution [Member] | Operating Segments [Member]</t>
  </si>
  <si>
    <t>SEGMENT INFORMATION - Reconciliation of Segment Operating Income to Consolidated Operating Income (Details) - USD ($) $ in Thousands</t>
  </si>
  <si>
    <t>Unallocated corporate expenses</t>
  </si>
  <si>
    <t>Segment Reconciling Items [Member]</t>
  </si>
  <si>
    <t>STOCK REPURCHASE PROGRAMS - Narrative (Details) - USD ($)</t>
  </si>
  <si>
    <t>Authorized share repurchase program amount</t>
  </si>
  <si>
    <t>Additional authorized share repurchase program amount</t>
  </si>
  <si>
    <t>Remaining authorized shares to be purchased amount</t>
  </si>
  <si>
    <t>Shares repurchased (in shares)</t>
  </si>
  <si>
    <t>Average cost per share repurchased (in dollars per share)</t>
  </si>
  <si>
    <t>Shares repurchased amount</t>
  </si>
  <si>
    <t>RELATED PARTY TRANSACTIONS (Details) $ in Millions</t>
  </si>
  <si>
    <t>Mar. 31, 2019USD ($)employee</t>
  </si>
  <si>
    <t>Board Member [Member]</t>
  </si>
  <si>
    <t>Related Party Transaction [Line Items]</t>
  </si>
  <si>
    <t>Number of independent board members with transactions with the Company | employee</t>
  </si>
  <si>
    <t>Welch Packaging Group [Member]</t>
  </si>
  <si>
    <t>Purchases from related parties</t>
  </si>
  <si>
    <t>DNA Enterprise Inc [Member]</t>
  </si>
  <si>
    <t>Revenue from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384964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454</v>
      </c>
      <c r="C3" s="6" t="n">
        <v>6895</v>
      </c>
    </row>
    <row r="4" spans="1:3">
      <c r="A4" s="4" t="s">
        <v>32</v>
      </c>
      <c r="B4" s="5" t="n">
        <v>137318</v>
      </c>
      <c r="C4" s="5" t="n">
        <v>82499</v>
      </c>
    </row>
    <row r="5" spans="1:3">
      <c r="A5" s="4" t="s">
        <v>33</v>
      </c>
      <c r="B5" s="5" t="n">
        <v>264994</v>
      </c>
      <c r="C5" s="5" t="n">
        <v>272898</v>
      </c>
    </row>
    <row r="6" spans="1:3">
      <c r="A6" s="4" t="s">
        <v>34</v>
      </c>
      <c r="B6" s="5" t="n">
        <v>17757</v>
      </c>
      <c r="C6" s="5" t="n">
        <v>22875</v>
      </c>
    </row>
    <row r="7" spans="1:3">
      <c r="A7" s="4" t="s">
        <v>35</v>
      </c>
      <c r="B7" s="5" t="n">
        <v>428523</v>
      </c>
      <c r="C7" s="5" t="n">
        <v>385167</v>
      </c>
    </row>
    <row r="8" spans="1:3">
      <c r="A8" s="4" t="s">
        <v>36</v>
      </c>
      <c r="B8" s="5" t="n">
        <v>180331</v>
      </c>
      <c r="C8" s="5" t="n">
        <v>177145</v>
      </c>
    </row>
    <row r="9" spans="1:3">
      <c r="A9" s="4" t="s">
        <v>37</v>
      </c>
      <c r="B9" s="5" t="n">
        <v>79868</v>
      </c>
      <c r="C9" s="5" t="n">
        <v>0</v>
      </c>
    </row>
    <row r="10" spans="1:3">
      <c r="A10" s="4" t="s">
        <v>38</v>
      </c>
      <c r="B10" s="5" t="n">
        <v>292113</v>
      </c>
      <c r="C10" s="5" t="n">
        <v>281734</v>
      </c>
    </row>
    <row r="11" spans="1:3">
      <c r="A11" s="4" t="s">
        <v>39</v>
      </c>
      <c r="B11" s="5" t="n">
        <v>370233</v>
      </c>
      <c r="C11" s="5" t="n">
        <v>382982</v>
      </c>
    </row>
    <row r="12" spans="1:3">
      <c r="A12" s="4" t="s">
        <v>40</v>
      </c>
      <c r="B12" s="5" t="n">
        <v>3617</v>
      </c>
      <c r="C12" s="5" t="n">
        <v>3688</v>
      </c>
    </row>
    <row r="13" spans="1:3">
      <c r="A13" s="4" t="s">
        <v>41</v>
      </c>
      <c r="B13" s="5" t="n">
        <v>499</v>
      </c>
      <c r="C13" s="5" t="n">
        <v>515</v>
      </c>
    </row>
    <row r="14" spans="1:3">
      <c r="A14" s="4" t="s">
        <v>42</v>
      </c>
      <c r="B14" s="5" t="n">
        <v>1355184</v>
      </c>
      <c r="C14" s="5" t="n">
        <v>1231231</v>
      </c>
    </row>
    <row r="15" spans="1:3">
      <c r="A15" s="3" t="s">
        <v>43</v>
      </c>
    </row>
    <row r="16" spans="1:3">
      <c r="A16" s="4" t="s">
        <v>44</v>
      </c>
      <c r="B16" s="5" t="n">
        <v>10000</v>
      </c>
      <c r="C16" s="5" t="n">
        <v>8750</v>
      </c>
    </row>
    <row r="17" spans="1:3">
      <c r="A17" s="4" t="s">
        <v>45</v>
      </c>
      <c r="B17" s="5" t="n">
        <v>25874</v>
      </c>
      <c r="C17" s="5" t="n">
        <v>0</v>
      </c>
    </row>
    <row r="18" spans="1:3">
      <c r="A18" s="4" t="s">
        <v>46</v>
      </c>
      <c r="B18" s="5" t="n">
        <v>124640</v>
      </c>
      <c r="C18" s="5" t="n">
        <v>89803</v>
      </c>
    </row>
    <row r="19" spans="1:3">
      <c r="A19" s="4" t="s">
        <v>47</v>
      </c>
      <c r="B19" s="5" t="n">
        <v>57292</v>
      </c>
      <c r="C19" s="5" t="n">
        <v>59202</v>
      </c>
    </row>
    <row r="20" spans="1:3">
      <c r="A20" s="4" t="s">
        <v>48</v>
      </c>
      <c r="B20" s="5" t="n">
        <v>217806</v>
      </c>
      <c r="C20" s="5" t="n">
        <v>157755</v>
      </c>
    </row>
    <row r="21" spans="1:3">
      <c r="A21" s="4" t="s">
        <v>49</v>
      </c>
      <c r="B21" s="5" t="n">
        <v>613599</v>
      </c>
      <c r="C21" s="5" t="n">
        <v>621751</v>
      </c>
    </row>
    <row r="22" spans="1:3">
      <c r="A22" s="4" t="s">
        <v>50</v>
      </c>
      <c r="B22" s="5" t="n">
        <v>54309</v>
      </c>
    </row>
    <row r="23" spans="1:3">
      <c r="A23" s="4" t="s">
        <v>51</v>
      </c>
      <c r="B23" s="5" t="n">
        <v>23624</v>
      </c>
      <c r="C23" s="5" t="n">
        <v>22699</v>
      </c>
    </row>
    <row r="24" spans="1:3">
      <c r="A24" s="4" t="s">
        <v>52</v>
      </c>
      <c r="B24" s="5" t="n">
        <v>16757</v>
      </c>
      <c r="C24" s="5" t="n">
        <v>20272</v>
      </c>
    </row>
    <row r="25" spans="1:3">
      <c r="A25" s="4" t="s">
        <v>53</v>
      </c>
      <c r="B25" s="5" t="n">
        <v>926095</v>
      </c>
      <c r="C25" s="5" t="n">
        <v>822477</v>
      </c>
    </row>
    <row r="26" spans="1:3">
      <c r="A26" s="3" t="s">
        <v>54</v>
      </c>
    </row>
    <row r="27" spans="1:3">
      <c r="A27" s="4" t="s">
        <v>55</v>
      </c>
      <c r="B27" s="5" t="n">
        <v>161949</v>
      </c>
      <c r="C27" s="5" t="n">
        <v>161436</v>
      </c>
    </row>
    <row r="28" spans="1:3">
      <c r="A28" s="4" t="s">
        <v>56</v>
      </c>
      <c r="B28" s="5" t="n">
        <v>25124</v>
      </c>
      <c r="C28" s="5" t="n">
        <v>25124</v>
      </c>
    </row>
    <row r="29" spans="1:3">
      <c r="A29" s="4" t="s">
        <v>57</v>
      </c>
      <c r="B29" s="5" t="n">
        <v>-3707</v>
      </c>
      <c r="C29" s="5" t="n">
        <v>-2680</v>
      </c>
    </row>
    <row r="30" spans="1:3">
      <c r="A30" s="4" t="s">
        <v>58</v>
      </c>
      <c r="B30" s="5" t="n">
        <v>245723</v>
      </c>
      <c r="C30" s="5" t="n">
        <v>224874</v>
      </c>
    </row>
    <row r="31" spans="1:3">
      <c r="A31" s="4" t="s">
        <v>59</v>
      </c>
      <c r="B31" s="5" t="n">
        <v>429089</v>
      </c>
      <c r="C31" s="5" t="n">
        <v>408754</v>
      </c>
    </row>
    <row r="32" spans="1:3">
      <c r="A32" s="4" t="s">
        <v>60</v>
      </c>
      <c r="B32" s="6" t="n">
        <v>1355184</v>
      </c>
      <c r="C32" s="6" t="n">
        <v>123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608218</v>
      </c>
      <c r="C4" s="6" t="n">
        <v>551832</v>
      </c>
    </row>
    <row r="5" spans="1:3">
      <c r="A5" s="4" t="s">
        <v>65</v>
      </c>
      <c r="B5" s="5" t="n">
        <v>501670</v>
      </c>
      <c r="C5" s="5" t="n">
        <v>454078</v>
      </c>
    </row>
    <row r="6" spans="1:3">
      <c r="A6" s="4" t="s">
        <v>66</v>
      </c>
      <c r="B6" s="5" t="n">
        <v>106548</v>
      </c>
      <c r="C6" s="5" t="n">
        <v>97754</v>
      </c>
    </row>
    <row r="7" spans="1:3">
      <c r="A7" s="3" t="s">
        <v>67</v>
      </c>
    </row>
    <row r="8" spans="1:3">
      <c r="A8" s="4" t="s">
        <v>68</v>
      </c>
      <c r="B8" s="5" t="n">
        <v>24041</v>
      </c>
      <c r="C8" s="5" t="n">
        <v>17028</v>
      </c>
    </row>
    <row r="9" spans="1:3">
      <c r="A9" s="4" t="s">
        <v>69</v>
      </c>
      <c r="B9" s="5" t="n">
        <v>37692</v>
      </c>
      <c r="C9" s="5" t="n">
        <v>31841</v>
      </c>
    </row>
    <row r="10" spans="1:3">
      <c r="A10" s="4" t="s">
        <v>70</v>
      </c>
      <c r="B10" s="5" t="n">
        <v>8989</v>
      </c>
      <c r="C10" s="5" t="n">
        <v>7127</v>
      </c>
    </row>
    <row r="11" spans="1:3">
      <c r="A11" s="4" t="s">
        <v>71</v>
      </c>
      <c r="B11" s="5" t="n">
        <v>70722</v>
      </c>
      <c r="C11" s="5" t="n">
        <v>55996</v>
      </c>
    </row>
    <row r="12" spans="1:3">
      <c r="A12" s="4" t="s">
        <v>72</v>
      </c>
      <c r="B12" s="5" t="n">
        <v>35826</v>
      </c>
      <c r="C12" s="5" t="n">
        <v>41758</v>
      </c>
    </row>
    <row r="13" spans="1:3">
      <c r="A13" s="4" t="s">
        <v>73</v>
      </c>
      <c r="B13" s="5" t="n">
        <v>8983</v>
      </c>
      <c r="C13" s="5" t="n">
        <v>4378</v>
      </c>
    </row>
    <row r="14" spans="1:3">
      <c r="A14" s="4" t="s">
        <v>74</v>
      </c>
      <c r="B14" s="5" t="n">
        <v>26843</v>
      </c>
      <c r="C14" s="5" t="n">
        <v>37380</v>
      </c>
    </row>
    <row r="15" spans="1:3">
      <c r="A15" s="4" t="s">
        <v>75</v>
      </c>
      <c r="B15" s="5" t="n">
        <v>5994</v>
      </c>
      <c r="C15" s="5" t="n">
        <v>7312</v>
      </c>
    </row>
    <row r="16" spans="1:3">
      <c r="A16" s="4" t="s">
        <v>76</v>
      </c>
      <c r="B16" s="6" t="n">
        <v>20849</v>
      </c>
      <c r="C16" s="6" t="n">
        <v>30068</v>
      </c>
    </row>
    <row r="17" spans="1:3">
      <c r="A17" s="4" t="s">
        <v>77</v>
      </c>
      <c r="B17" s="7" t="n">
        <v>0.9</v>
      </c>
      <c r="C17" s="7" t="n">
        <v>1.22</v>
      </c>
    </row>
    <row r="18" spans="1:3">
      <c r="A18" s="4" t="s">
        <v>78</v>
      </c>
      <c r="B18" s="7" t="n">
        <v>0.9</v>
      </c>
      <c r="C18" s="7" t="n">
        <v>1.2</v>
      </c>
    </row>
    <row r="19" spans="1:3">
      <c r="A19" s="4" t="s">
        <v>79</v>
      </c>
      <c r="B19" s="5" t="n">
        <v>23039</v>
      </c>
      <c r="C19" s="5" t="n">
        <v>24740</v>
      </c>
    </row>
    <row r="20" spans="1:3">
      <c r="A20" s="4" t="s">
        <v>80</v>
      </c>
      <c r="B20" s="5" t="n">
        <v>23248</v>
      </c>
      <c r="C20" s="5" t="n">
        <v>251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7</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8</v>
      </c>
      <c r="B1" s="2" t="s">
        <v>2</v>
      </c>
      <c r="C1" s="2" t="s">
        <v>249</v>
      </c>
      <c r="D1" s="2" t="s">
        <v>29</v>
      </c>
    </row>
    <row r="2" spans="1:4">
      <c r="A2" s="3" t="s">
        <v>250</v>
      </c>
    </row>
    <row r="3" spans="1:4">
      <c r="A3" s="4" t="s">
        <v>37</v>
      </c>
      <c r="B3" s="6" t="n">
        <v>79868</v>
      </c>
      <c r="D3" s="6" t="n">
        <v>0</v>
      </c>
    </row>
    <row r="4" spans="1:4">
      <c r="A4" s="4" t="s">
        <v>251</v>
      </c>
      <c r="B4" s="6" t="n">
        <v>80183</v>
      </c>
    </row>
    <row r="5" spans="1:4">
      <c r="A5" s="4" t="s">
        <v>252</v>
      </c>
    </row>
    <row r="6" spans="1:4">
      <c r="A6" s="3" t="s">
        <v>250</v>
      </c>
    </row>
    <row r="7" spans="1:4">
      <c r="A7" s="4" t="s">
        <v>37</v>
      </c>
      <c r="C7" s="6" t="n">
        <v>80000</v>
      </c>
    </row>
    <row r="8" spans="1:4">
      <c r="A8" s="4" t="s">
        <v>251</v>
      </c>
      <c r="C8" s="6"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2</v>
      </c>
    </row>
    <row r="3" spans="1:3">
      <c r="A3" s="3" t="s">
        <v>254</v>
      </c>
    </row>
    <row r="4" spans="1:3">
      <c r="A4" s="4" t="s">
        <v>64</v>
      </c>
      <c r="B4" s="6" t="n">
        <v>608218</v>
      </c>
      <c r="C4" s="6" t="n">
        <v>551832</v>
      </c>
    </row>
    <row r="5" spans="1:3">
      <c r="A5" s="4" t="s">
        <v>255</v>
      </c>
    </row>
    <row r="6" spans="1:3">
      <c r="A6" s="3" t="s">
        <v>254</v>
      </c>
    </row>
    <row r="7" spans="1:3">
      <c r="A7" s="4" t="s">
        <v>64</v>
      </c>
      <c r="B7" s="5" t="n">
        <v>342436</v>
      </c>
      <c r="C7" s="5" t="n">
        <v>378291</v>
      </c>
    </row>
    <row r="8" spans="1:3">
      <c r="A8" s="4" t="s">
        <v>256</v>
      </c>
    </row>
    <row r="9" spans="1:3">
      <c r="A9" s="3" t="s">
        <v>254</v>
      </c>
    </row>
    <row r="10" spans="1:3">
      <c r="A10" s="4" t="s">
        <v>64</v>
      </c>
      <c r="B10" s="5" t="n">
        <v>106019</v>
      </c>
      <c r="C10" s="5" t="n">
        <v>62256</v>
      </c>
    </row>
    <row r="11" spans="1:3">
      <c r="A11" s="4" t="s">
        <v>257</v>
      </c>
    </row>
    <row r="12" spans="1:3">
      <c r="A12" s="3" t="s">
        <v>254</v>
      </c>
    </row>
    <row r="13" spans="1:3">
      <c r="A13" s="4" t="s">
        <v>64</v>
      </c>
      <c r="B13" s="5" t="n">
        <v>68977</v>
      </c>
      <c r="C13" s="5" t="n">
        <v>65695</v>
      </c>
    </row>
    <row r="14" spans="1:3">
      <c r="A14" s="4" t="s">
        <v>258</v>
      </c>
    </row>
    <row r="15" spans="1:3">
      <c r="A15" s="3" t="s">
        <v>254</v>
      </c>
    </row>
    <row r="16" spans="1:3">
      <c r="A16" s="4" t="s">
        <v>64</v>
      </c>
      <c r="B16" s="5" t="n">
        <v>90786</v>
      </c>
      <c r="C16" s="5" t="n">
        <v>45590</v>
      </c>
    </row>
    <row r="17" spans="1:3">
      <c r="A17" s="4" t="s">
        <v>259</v>
      </c>
    </row>
    <row r="18" spans="1:3">
      <c r="A18" s="3" t="s">
        <v>254</v>
      </c>
    </row>
    <row r="19" spans="1:3">
      <c r="A19" s="4" t="s">
        <v>64</v>
      </c>
      <c r="B19" s="5" t="n">
        <v>425684</v>
      </c>
      <c r="C19" s="5" t="n">
        <v>435913</v>
      </c>
    </row>
    <row r="20" spans="1:3">
      <c r="A20" s="4" t="s">
        <v>260</v>
      </c>
    </row>
    <row r="21" spans="1:3">
      <c r="A21" s="3" t="s">
        <v>254</v>
      </c>
    </row>
    <row r="22" spans="1:3">
      <c r="A22" s="4" t="s">
        <v>64</v>
      </c>
      <c r="B22" s="5" t="n">
        <v>234878</v>
      </c>
      <c r="C22" s="5" t="n">
        <v>293225</v>
      </c>
    </row>
    <row r="23" spans="1:3">
      <c r="A23" s="4" t="s">
        <v>261</v>
      </c>
    </row>
    <row r="24" spans="1:3">
      <c r="A24" s="3" t="s">
        <v>254</v>
      </c>
    </row>
    <row r="25" spans="1:3">
      <c r="A25" s="4" t="s">
        <v>64</v>
      </c>
      <c r="B25" s="5" t="n">
        <v>42203</v>
      </c>
      <c r="C25" s="5" t="n">
        <v>39315</v>
      </c>
    </row>
    <row r="26" spans="1:3">
      <c r="A26" s="4" t="s">
        <v>262</v>
      </c>
    </row>
    <row r="27" spans="1:3">
      <c r="A27" s="3" t="s">
        <v>254</v>
      </c>
    </row>
    <row r="28" spans="1:3">
      <c r="A28" s="4" t="s">
        <v>64</v>
      </c>
      <c r="B28" s="5" t="n">
        <v>60928</v>
      </c>
      <c r="C28" s="5" t="n">
        <v>58677</v>
      </c>
    </row>
    <row r="29" spans="1:3">
      <c r="A29" s="4" t="s">
        <v>263</v>
      </c>
    </row>
    <row r="30" spans="1:3">
      <c r="A30" s="3" t="s">
        <v>254</v>
      </c>
    </row>
    <row r="31" spans="1:3">
      <c r="A31" s="4" t="s">
        <v>64</v>
      </c>
      <c r="B31" s="5" t="n">
        <v>87675</v>
      </c>
      <c r="C31" s="5" t="n">
        <v>44696</v>
      </c>
    </row>
    <row r="32" spans="1:3">
      <c r="A32" s="4" t="s">
        <v>264</v>
      </c>
    </row>
    <row r="33" spans="1:3">
      <c r="A33" s="3" t="s">
        <v>254</v>
      </c>
    </row>
    <row r="34" spans="1:3">
      <c r="A34" s="4" t="s">
        <v>64</v>
      </c>
      <c r="B34" s="5" t="n">
        <v>182534</v>
      </c>
      <c r="C34" s="5" t="n">
        <v>115919</v>
      </c>
    </row>
    <row r="35" spans="1:3">
      <c r="A35" s="4" t="s">
        <v>265</v>
      </c>
    </row>
    <row r="36" spans="1:3">
      <c r="A36" s="3" t="s">
        <v>254</v>
      </c>
    </row>
    <row r="37" spans="1:3">
      <c r="A37" s="4" t="s">
        <v>64</v>
      </c>
      <c r="B37" s="5" t="n">
        <v>107558</v>
      </c>
      <c r="C37" s="5" t="n">
        <v>85066</v>
      </c>
    </row>
    <row r="38" spans="1:3">
      <c r="A38" s="4" t="s">
        <v>266</v>
      </c>
    </row>
    <row r="39" spans="1:3">
      <c r="A39" s="3" t="s">
        <v>254</v>
      </c>
    </row>
    <row r="40" spans="1:3">
      <c r="A40" s="4" t="s">
        <v>64</v>
      </c>
      <c r="B40" s="5" t="n">
        <v>63816</v>
      </c>
      <c r="C40" s="5" t="n">
        <v>22941</v>
      </c>
    </row>
    <row r="41" spans="1:3">
      <c r="A41" s="4" t="s">
        <v>267</v>
      </c>
    </row>
    <row r="42" spans="1:3">
      <c r="A42" s="3" t="s">
        <v>254</v>
      </c>
    </row>
    <row r="43" spans="1:3">
      <c r="A43" s="4" t="s">
        <v>64</v>
      </c>
      <c r="B43" s="5" t="n">
        <v>8049</v>
      </c>
      <c r="C43" s="5" t="n">
        <v>7018</v>
      </c>
    </row>
    <row r="44" spans="1:3">
      <c r="A44" s="4" t="s">
        <v>268</v>
      </c>
    </row>
    <row r="45" spans="1:3">
      <c r="A45" s="3" t="s">
        <v>254</v>
      </c>
    </row>
    <row r="46" spans="1:3">
      <c r="A46" s="4" t="s">
        <v>64</v>
      </c>
      <c r="B46" s="6" t="n">
        <v>3111</v>
      </c>
      <c r="C46" s="6" t="n">
        <v>8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9</v>
      </c>
    </row>
    <row r="3" spans="1:3">
      <c r="A3" s="3" t="s">
        <v>148</v>
      </c>
    </row>
    <row r="4" spans="1:3">
      <c r="A4" s="4" t="s">
        <v>270</v>
      </c>
      <c r="B4" s="6" t="n">
        <v>135202</v>
      </c>
      <c r="C4" s="6" t="n">
        <v>74196</v>
      </c>
    </row>
    <row r="5" spans="1:3">
      <c r="A5" s="4" t="s">
        <v>271</v>
      </c>
      <c r="B5" s="5" t="n">
        <v>2847</v>
      </c>
      <c r="C5" s="6" t="n">
        <v>2642</v>
      </c>
    </row>
    <row r="6" spans="1:3">
      <c r="A6" s="3" t="s">
        <v>272</v>
      </c>
    </row>
    <row r="7" spans="1:3">
      <c r="A7" s="4" t="s">
        <v>273</v>
      </c>
      <c r="B7" s="5" t="n">
        <v>-910</v>
      </c>
    </row>
    <row r="8" spans="1:3">
      <c r="A8" s="4" t="s">
        <v>274</v>
      </c>
      <c r="B8" s="6" t="n">
        <v>11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26"/>
  </cols>
  <sheetData>
    <row r="1" spans="1:4">
      <c r="A1" s="1" t="s">
        <v>275</v>
      </c>
      <c r="B1" s="2" t="s">
        <v>1</v>
      </c>
      <c r="D1" s="2" t="s">
        <v>110</v>
      </c>
    </row>
    <row r="2" spans="1:4">
      <c r="B2" s="2" t="s">
        <v>2</v>
      </c>
      <c r="C2" s="2" t="s">
        <v>62</v>
      </c>
      <c r="D2" s="2" t="s">
        <v>29</v>
      </c>
    </row>
    <row r="3" spans="1:4">
      <c r="A3" s="3" t="s">
        <v>276</v>
      </c>
    </row>
    <row r="4" spans="1:4">
      <c r="A4" s="4" t="s">
        <v>277</v>
      </c>
      <c r="B4" s="6" t="n">
        <v>0</v>
      </c>
      <c r="C4" s="6" t="n">
        <v>0</v>
      </c>
    </row>
    <row r="5" spans="1:4">
      <c r="A5" s="4" t="s">
        <v>278</v>
      </c>
      <c r="B5" s="5" t="n">
        <v>370233000</v>
      </c>
      <c r="D5" s="6" t="n">
        <v>382982000</v>
      </c>
    </row>
    <row r="6" spans="1:4">
      <c r="A6" s="4" t="s">
        <v>70</v>
      </c>
      <c r="B6" s="5" t="n">
        <v>8989000</v>
      </c>
      <c r="C6" s="6" t="n">
        <v>7127000</v>
      </c>
    </row>
    <row r="7" spans="1:4">
      <c r="A7" s="4" t="s">
        <v>279</v>
      </c>
    </row>
    <row r="8" spans="1:4">
      <c r="A8" s="3" t="s">
        <v>276</v>
      </c>
    </row>
    <row r="9" spans="1:4">
      <c r="A9" s="4" t="s">
        <v>280</v>
      </c>
      <c r="B9" s="5" t="n">
        <v>85200000</v>
      </c>
    </row>
    <row r="10" spans="1:4">
      <c r="A10" s="4" t="s">
        <v>70</v>
      </c>
      <c r="B10" s="5" t="n">
        <v>0</v>
      </c>
    </row>
    <row r="11" spans="1:4">
      <c r="A11" s="4" t="s">
        <v>281</v>
      </c>
    </row>
    <row r="12" spans="1:4">
      <c r="A12" s="3" t="s">
        <v>276</v>
      </c>
    </row>
    <row r="13" spans="1:4">
      <c r="A13" s="4" t="s">
        <v>278</v>
      </c>
      <c r="B13" s="6" t="n">
        <v>285000000</v>
      </c>
    </row>
    <row r="14" spans="1:4">
      <c r="A14" s="4" t="s">
        <v>282</v>
      </c>
    </row>
    <row r="15" spans="1:4">
      <c r="A15" s="3" t="s">
        <v>276</v>
      </c>
    </row>
    <row r="16" spans="1:4">
      <c r="A16" s="4" t="s">
        <v>283</v>
      </c>
      <c r="B16" s="4" t="s">
        <v>284</v>
      </c>
      <c r="D16" s="4" t="s">
        <v>285</v>
      </c>
    </row>
    <row r="17" spans="1:4">
      <c r="A17" s="4" t="s">
        <v>286</v>
      </c>
    </row>
    <row r="18" spans="1:4">
      <c r="A18" s="3" t="s">
        <v>276</v>
      </c>
    </row>
    <row r="19" spans="1:4">
      <c r="A19" s="4" t="s">
        <v>283</v>
      </c>
      <c r="B19" s="4" t="s">
        <v>287</v>
      </c>
      <c r="D19" s="4" t="s">
        <v>287</v>
      </c>
    </row>
    <row r="20" spans="1:4">
      <c r="A20" s="4" t="s">
        <v>288</v>
      </c>
    </row>
    <row r="21" spans="1:4">
      <c r="A21" s="3" t="s">
        <v>276</v>
      </c>
    </row>
    <row r="22" spans="1:4">
      <c r="A22" s="4" t="s">
        <v>283</v>
      </c>
      <c r="B22" s="4" t="s">
        <v>289</v>
      </c>
    </row>
    <row r="23" spans="1:4">
      <c r="A23" s="4" t="s">
        <v>290</v>
      </c>
    </row>
    <row r="24" spans="1:4">
      <c r="A24" s="3" t="s">
        <v>276</v>
      </c>
    </row>
    <row r="25" spans="1:4">
      <c r="A25" s="4" t="s">
        <v>283</v>
      </c>
      <c r="B25" s="4" t="s">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2</v>
      </c>
      <c r="B1" s="2" t="s">
        <v>2</v>
      </c>
      <c r="C1" s="2" t="s">
        <v>29</v>
      </c>
    </row>
    <row r="2" spans="1:3">
      <c r="A2" s="3" t="s">
        <v>293</v>
      </c>
    </row>
    <row r="3" spans="1:3">
      <c r="A3" s="4" t="s">
        <v>294</v>
      </c>
      <c r="B3" s="6" t="n">
        <v>166369</v>
      </c>
      <c r="C3" s="6" t="n">
        <v>164408</v>
      </c>
    </row>
    <row r="4" spans="1:3">
      <c r="A4" s="4" t="s">
        <v>295</v>
      </c>
      <c r="B4" s="5" t="n">
        <v>13882</v>
      </c>
      <c r="C4" s="5" t="n">
        <v>12829</v>
      </c>
    </row>
    <row r="5" spans="1:3">
      <c r="A5" s="4" t="s">
        <v>296</v>
      </c>
      <c r="B5" s="5" t="n">
        <v>25003</v>
      </c>
      <c r="C5" s="5" t="n">
        <v>28341</v>
      </c>
    </row>
    <row r="6" spans="1:3">
      <c r="A6" s="4" t="s">
        <v>297</v>
      </c>
      <c r="B6" s="5" t="n">
        <v>197913</v>
      </c>
      <c r="C6" s="5" t="n">
        <v>200224</v>
      </c>
    </row>
    <row r="7" spans="1:3">
      <c r="A7" s="4" t="s">
        <v>298</v>
      </c>
      <c r="B7" s="5" t="n">
        <v>68876</v>
      </c>
      <c r="C7" s="5" t="n">
        <v>74914</v>
      </c>
    </row>
    <row r="8" spans="1:3">
      <c r="A8" s="4" t="s">
        <v>299</v>
      </c>
      <c r="B8" s="5" t="n">
        <v>67081</v>
      </c>
      <c r="C8" s="5" t="n">
        <v>72674</v>
      </c>
    </row>
    <row r="9" spans="1:3">
      <c r="A9" s="4" t="s">
        <v>300</v>
      </c>
      <c r="B9" s="5" t="n">
        <v>264994</v>
      </c>
      <c r="C9" s="5" t="n">
        <v>272898</v>
      </c>
    </row>
    <row r="10" spans="1:3">
      <c r="A10" s="4" t="s">
        <v>301</v>
      </c>
    </row>
    <row r="11" spans="1:3">
      <c r="A11" s="3" t="s">
        <v>293</v>
      </c>
    </row>
    <row r="12" spans="1:3">
      <c r="A12" s="4" t="s">
        <v>302</v>
      </c>
      <c r="B12" s="5" t="n">
        <v>-7341</v>
      </c>
      <c r="C12" s="5" t="n">
        <v>-5354</v>
      </c>
    </row>
    <row r="13" spans="1:3">
      <c r="A13" s="4" t="s">
        <v>303</v>
      </c>
    </row>
    <row r="14" spans="1:3">
      <c r="A14" s="3" t="s">
        <v>293</v>
      </c>
    </row>
    <row r="15" spans="1:3">
      <c r="A15" s="4" t="s">
        <v>302</v>
      </c>
      <c r="B15" s="6" t="n">
        <v>-1795</v>
      </c>
      <c r="C15" s="6" t="n">
        <v>-2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83</v>
      </c>
      <c r="B4" s="6" t="n">
        <v>20849</v>
      </c>
      <c r="C4" s="6" t="n">
        <v>30068</v>
      </c>
    </row>
    <row r="5" spans="1:3">
      <c r="A5" s="3" t="s">
        <v>84</v>
      </c>
    </row>
    <row r="6" spans="1:3">
      <c r="A6" s="4" t="s">
        <v>85</v>
      </c>
      <c r="B6" s="5" t="n">
        <v>-1054</v>
      </c>
      <c r="C6" s="5" t="n">
        <v>0</v>
      </c>
    </row>
    <row r="7" spans="1:3">
      <c r="A7" s="4" t="s">
        <v>86</v>
      </c>
      <c r="B7" s="5" t="n">
        <v>27</v>
      </c>
      <c r="C7" s="5" t="n">
        <v>28</v>
      </c>
    </row>
    <row r="8" spans="1:3">
      <c r="A8" s="4" t="s">
        <v>87</v>
      </c>
      <c r="B8" s="5" t="n">
        <v>-1027</v>
      </c>
      <c r="C8" s="5" t="n">
        <v>28</v>
      </c>
    </row>
    <row r="9" spans="1:3">
      <c r="A9" s="4" t="s">
        <v>88</v>
      </c>
      <c r="B9" s="6" t="n">
        <v>19822</v>
      </c>
      <c r="C9" s="6" t="n">
        <v>30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6" t="n">
        <v>281734</v>
      </c>
    </row>
    <row r="5" spans="1:2">
      <c r="A5" s="4" t="s">
        <v>308</v>
      </c>
      <c r="B5" s="5" t="n">
        <v>10379</v>
      </c>
    </row>
    <row r="6" spans="1:2">
      <c r="A6" s="4" t="s">
        <v>309</v>
      </c>
      <c r="B6" s="5" t="n">
        <v>292113</v>
      </c>
    </row>
    <row r="7" spans="1:2">
      <c r="A7" s="4" t="s">
        <v>259</v>
      </c>
    </row>
    <row r="8" spans="1:2">
      <c r="A8" s="3" t="s">
        <v>306</v>
      </c>
    </row>
    <row r="9" spans="1:2">
      <c r="A9" s="4" t="s">
        <v>307</v>
      </c>
      <c r="B9" s="5" t="n">
        <v>235345</v>
      </c>
    </row>
    <row r="10" spans="1:2">
      <c r="A10" s="4" t="s">
        <v>308</v>
      </c>
      <c r="B10" s="5" t="n">
        <v>339</v>
      </c>
    </row>
    <row r="11" spans="1:2">
      <c r="A11" s="4" t="s">
        <v>309</v>
      </c>
      <c r="B11" s="5" t="n">
        <v>235684</v>
      </c>
    </row>
    <row r="12" spans="1:2">
      <c r="A12" s="4" t="s">
        <v>264</v>
      </c>
    </row>
    <row r="13" spans="1:2">
      <c r="A13" s="3" t="s">
        <v>306</v>
      </c>
    </row>
    <row r="14" spans="1:2">
      <c r="A14" s="4" t="s">
        <v>307</v>
      </c>
      <c r="B14" s="5" t="n">
        <v>46389</v>
      </c>
    </row>
    <row r="15" spans="1:2">
      <c r="A15" s="4" t="s">
        <v>308</v>
      </c>
      <c r="B15" s="5" t="n">
        <v>10040</v>
      </c>
    </row>
    <row r="16" spans="1:2">
      <c r="A16" s="4" t="s">
        <v>309</v>
      </c>
      <c r="B16" s="6" t="n">
        <v>56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10</v>
      </c>
      <c r="B1" s="2" t="s">
        <v>1</v>
      </c>
      <c r="C1" s="2" t="s">
        <v>110</v>
      </c>
    </row>
    <row r="2" spans="1:3">
      <c r="B2" s="2" t="s">
        <v>2</v>
      </c>
      <c r="C2" s="2" t="s">
        <v>29</v>
      </c>
    </row>
    <row r="3" spans="1:3">
      <c r="A3" s="3" t="s">
        <v>276</v>
      </c>
    </row>
    <row r="4" spans="1:3">
      <c r="A4" s="4" t="s">
        <v>311</v>
      </c>
      <c r="B4" s="6" t="n">
        <v>465033</v>
      </c>
      <c r="C4" s="6" t="n">
        <v>468793</v>
      </c>
    </row>
    <row r="5" spans="1:3">
      <c r="A5" s="4" t="s">
        <v>312</v>
      </c>
      <c r="B5" s="5" t="n">
        <v>-94800</v>
      </c>
      <c r="C5" s="5" t="n">
        <v>-85811</v>
      </c>
    </row>
    <row r="6" spans="1:3">
      <c r="A6" s="4" t="s">
        <v>39</v>
      </c>
      <c r="B6" s="5" t="n">
        <v>370233</v>
      </c>
      <c r="C6" s="5" t="n">
        <v>382982</v>
      </c>
    </row>
    <row r="7" spans="1:3">
      <c r="A7" s="4" t="s">
        <v>286</v>
      </c>
    </row>
    <row r="8" spans="1:3">
      <c r="A8" s="3" t="s">
        <v>276</v>
      </c>
    </row>
    <row r="9" spans="1:3">
      <c r="A9" s="4" t="s">
        <v>313</v>
      </c>
      <c r="B9" s="6" t="n">
        <v>361308</v>
      </c>
      <c r="C9" s="6" t="n">
        <v>366228</v>
      </c>
    </row>
    <row r="10" spans="1:3">
      <c r="A10" s="4" t="s">
        <v>283</v>
      </c>
      <c r="B10" s="4" t="s">
        <v>287</v>
      </c>
      <c r="C10" s="4" t="s">
        <v>287</v>
      </c>
    </row>
    <row r="11" spans="1:3">
      <c r="A11" s="4" t="s">
        <v>282</v>
      </c>
    </row>
    <row r="12" spans="1:3">
      <c r="A12" s="3" t="s">
        <v>276</v>
      </c>
    </row>
    <row r="13" spans="1:3">
      <c r="A13" s="4" t="s">
        <v>313</v>
      </c>
      <c r="B13" s="6" t="n">
        <v>17499</v>
      </c>
      <c r="C13" s="6" t="n">
        <v>19159</v>
      </c>
    </row>
    <row r="14" spans="1:3">
      <c r="A14" s="4" t="s">
        <v>283</v>
      </c>
      <c r="B14" s="4" t="s">
        <v>284</v>
      </c>
      <c r="C14" s="4" t="s">
        <v>285</v>
      </c>
    </row>
    <row r="15" spans="1:3">
      <c r="A15" s="4" t="s">
        <v>314</v>
      </c>
    </row>
    <row r="16" spans="1:3">
      <c r="A16" s="3" t="s">
        <v>276</v>
      </c>
    </row>
    <row r="17" spans="1:3">
      <c r="A17" s="4" t="s">
        <v>313</v>
      </c>
      <c r="B17" s="6" t="n">
        <v>1048</v>
      </c>
      <c r="C17" s="6" t="n">
        <v>1048</v>
      </c>
    </row>
    <row r="18" spans="1:3">
      <c r="A18" s="4" t="s">
        <v>283</v>
      </c>
      <c r="B18" s="4" t="s">
        <v>315</v>
      </c>
      <c r="C18" s="4" t="s">
        <v>316</v>
      </c>
    </row>
    <row r="19" spans="1:3">
      <c r="A19" s="4" t="s">
        <v>279</v>
      </c>
    </row>
    <row r="20" spans="1:3">
      <c r="A20" s="3" t="s">
        <v>276</v>
      </c>
    </row>
    <row r="21" spans="1:3">
      <c r="A21" s="4" t="s">
        <v>317</v>
      </c>
      <c r="B21" s="6" t="n">
        <v>85178</v>
      </c>
      <c r="C21" s="6" t="n">
        <v>82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2</v>
      </c>
    </row>
    <row r="3" spans="1:3">
      <c r="A3" s="3" t="s">
        <v>319</v>
      </c>
    </row>
    <row r="4" spans="1:3">
      <c r="A4" s="4" t="s">
        <v>307</v>
      </c>
      <c r="B4" s="6" t="n">
        <v>382982</v>
      </c>
    </row>
    <row r="5" spans="1:3">
      <c r="A5" s="4" t="s">
        <v>320</v>
      </c>
      <c r="B5" s="5" t="n">
        <v>-8989</v>
      </c>
      <c r="C5" s="6" t="n">
        <v>-7127</v>
      </c>
    </row>
    <row r="6" spans="1:3">
      <c r="A6" s="4" t="s">
        <v>308</v>
      </c>
      <c r="B6" s="5" t="n">
        <v>-3760</v>
      </c>
    </row>
    <row r="7" spans="1:3">
      <c r="A7" s="4" t="s">
        <v>309</v>
      </c>
      <c r="B7" s="5" t="n">
        <v>370233</v>
      </c>
    </row>
    <row r="8" spans="1:3">
      <c r="A8" s="4" t="s">
        <v>259</v>
      </c>
    </row>
    <row r="9" spans="1:3">
      <c r="A9" s="3" t="s">
        <v>319</v>
      </c>
    </row>
    <row r="10" spans="1:3">
      <c r="A10" s="4" t="s">
        <v>307</v>
      </c>
      <c r="B10" s="5" t="n">
        <v>304485</v>
      </c>
    </row>
    <row r="11" spans="1:3">
      <c r="A11" s="4" t="s">
        <v>320</v>
      </c>
      <c r="B11" s="5" t="n">
        <v>-7715</v>
      </c>
    </row>
    <row r="12" spans="1:3">
      <c r="A12" s="4" t="s">
        <v>308</v>
      </c>
      <c r="B12" s="5" t="n">
        <v>-3451</v>
      </c>
    </row>
    <row r="13" spans="1:3">
      <c r="A13" s="4" t="s">
        <v>309</v>
      </c>
      <c r="B13" s="5" t="n">
        <v>293319</v>
      </c>
    </row>
    <row r="14" spans="1:3">
      <c r="A14" s="4" t="s">
        <v>264</v>
      </c>
    </row>
    <row r="15" spans="1:3">
      <c r="A15" s="3" t="s">
        <v>319</v>
      </c>
    </row>
    <row r="16" spans="1:3">
      <c r="A16" s="4" t="s">
        <v>307</v>
      </c>
      <c r="B16" s="5" t="n">
        <v>78497</v>
      </c>
    </row>
    <row r="17" spans="1:3">
      <c r="A17" s="4" t="s">
        <v>320</v>
      </c>
      <c r="B17" s="5" t="n">
        <v>-1274</v>
      </c>
    </row>
    <row r="18" spans="1:3">
      <c r="A18" s="4" t="s">
        <v>308</v>
      </c>
      <c r="B18" s="5" t="n">
        <v>-309</v>
      </c>
    </row>
    <row r="19" spans="1:3">
      <c r="A19" s="4" t="s">
        <v>309</v>
      </c>
      <c r="B19" s="6" t="n">
        <v>769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 customWidth="1" max="6" min="6" width="21"/>
    <col customWidth="1" max="7" min="7" width="21"/>
    <col customWidth="1" max="8" min="8" width="21"/>
    <col customWidth="1" max="9" min="9" width="32"/>
    <col customWidth="1" max="10" min="10" width="32"/>
    <col customWidth="1" max="11" min="11" width="32"/>
  </cols>
  <sheetData>
    <row r="1" spans="1:11">
      <c r="A1" s="1" t="s">
        <v>321</v>
      </c>
      <c r="B1" s="2" t="s">
        <v>109</v>
      </c>
      <c r="I1" s="2" t="s">
        <v>1</v>
      </c>
      <c r="K1" s="2" t="s">
        <v>110</v>
      </c>
    </row>
    <row r="2" spans="1:11">
      <c r="B2" s="2" t="s">
        <v>322</v>
      </c>
      <c r="C2" s="2" t="s">
        <v>323</v>
      </c>
      <c r="D2" s="2" t="s">
        <v>324</v>
      </c>
      <c r="E2" s="2" t="s">
        <v>325</v>
      </c>
      <c r="F2" s="2" t="s">
        <v>326</v>
      </c>
      <c r="G2" s="2" t="s">
        <v>327</v>
      </c>
      <c r="H2" s="2" t="s">
        <v>328</v>
      </c>
      <c r="I2" s="2" t="s">
        <v>329</v>
      </c>
      <c r="J2" s="2" t="s">
        <v>330</v>
      </c>
      <c r="K2" s="2" t="s">
        <v>331</v>
      </c>
    </row>
    <row r="3" spans="1:11">
      <c r="A3" s="3" t="s">
        <v>332</v>
      </c>
    </row>
    <row r="4" spans="1:11">
      <c r="A4" s="4" t="s">
        <v>333</v>
      </c>
      <c r="I4" s="5" t="n">
        <v>0</v>
      </c>
      <c r="J4" s="5" t="n">
        <v>4</v>
      </c>
      <c r="K4" s="5" t="n">
        <v>9</v>
      </c>
    </row>
    <row r="5" spans="1:11">
      <c r="A5" s="4" t="s">
        <v>334</v>
      </c>
      <c r="I5" s="6" t="n">
        <v>608218000</v>
      </c>
      <c r="J5" s="6" t="n">
        <v>551832000</v>
      </c>
    </row>
    <row r="6" spans="1:11">
      <c r="A6" s="4" t="s">
        <v>335</v>
      </c>
      <c r="I6" s="5" t="n">
        <v>35826000</v>
      </c>
      <c r="J6" s="5" t="n">
        <v>41758000</v>
      </c>
    </row>
    <row r="7" spans="1:11">
      <c r="A7" s="4" t="s">
        <v>336</v>
      </c>
      <c r="I7" s="5" t="n">
        <v>9400000</v>
      </c>
    </row>
    <row r="8" spans="1:11">
      <c r="A8" s="4" t="s">
        <v>337</v>
      </c>
      <c r="I8" s="5" t="n">
        <v>13700000</v>
      </c>
    </row>
    <row r="9" spans="1:11">
      <c r="A9" s="4" t="s">
        <v>135</v>
      </c>
      <c r="I9" s="5" t="n">
        <v>4416000</v>
      </c>
      <c r="J9" s="5" t="n">
        <v>0</v>
      </c>
    </row>
    <row r="10" spans="1:11">
      <c r="A10" s="4" t="s">
        <v>126</v>
      </c>
      <c r="I10" s="5" t="n">
        <v>1222000</v>
      </c>
      <c r="J10" s="5" t="n">
        <v>95861000</v>
      </c>
    </row>
    <row r="11" spans="1:11">
      <c r="A11" s="4" t="s">
        <v>338</v>
      </c>
      <c r="I11" s="5" t="n">
        <v>3760000</v>
      </c>
    </row>
    <row r="12" spans="1:11">
      <c r="A12" s="4" t="s">
        <v>339</v>
      </c>
      <c r="I12" s="5" t="n">
        <v>10379000</v>
      </c>
    </row>
    <row r="13" spans="1:11">
      <c r="A13" s="4" t="s">
        <v>340</v>
      </c>
      <c r="J13" s="5" t="n">
        <v>2900000</v>
      </c>
    </row>
    <row r="14" spans="1:11">
      <c r="A14" s="4" t="s">
        <v>341</v>
      </c>
    </row>
    <row r="15" spans="1:11">
      <c r="A15" s="3" t="s">
        <v>332</v>
      </c>
    </row>
    <row r="16" spans="1:11">
      <c r="A16" s="4" t="s">
        <v>334</v>
      </c>
      <c r="J16" s="5" t="n">
        <v>12600000</v>
      </c>
    </row>
    <row r="17" spans="1:11">
      <c r="A17" s="4" t="s">
        <v>335</v>
      </c>
      <c r="J17" s="6" t="n">
        <v>1300000</v>
      </c>
    </row>
    <row r="18" spans="1:11">
      <c r="A18" s="4" t="s">
        <v>342</v>
      </c>
    </row>
    <row r="19" spans="1:11">
      <c r="A19" s="3" t="s">
        <v>332</v>
      </c>
    </row>
    <row r="20" spans="1:11">
      <c r="A20" s="4" t="s">
        <v>336</v>
      </c>
      <c r="H20" s="6" t="n">
        <v>1400000</v>
      </c>
    </row>
    <row r="21" spans="1:11">
      <c r="A21" s="4" t="s">
        <v>343</v>
      </c>
      <c r="H21" s="6" t="n">
        <v>19900000</v>
      </c>
    </row>
    <row r="22" spans="1:11">
      <c r="A22" s="4" t="s">
        <v>126</v>
      </c>
      <c r="I22" s="5" t="n">
        <v>19900000</v>
      </c>
    </row>
    <row r="23" spans="1:11">
      <c r="A23" s="4" t="s">
        <v>344</v>
      </c>
      <c r="H23" s="4" t="s">
        <v>345</v>
      </c>
    </row>
    <row r="24" spans="1:11">
      <c r="A24" s="4" t="s">
        <v>346</v>
      </c>
    </row>
    <row r="25" spans="1:11">
      <c r="A25" s="3" t="s">
        <v>332</v>
      </c>
    </row>
    <row r="26" spans="1:11">
      <c r="A26" s="4" t="s">
        <v>343</v>
      </c>
      <c r="H26" s="6" t="n">
        <v>17800000</v>
      </c>
    </row>
    <row r="27" spans="1:11">
      <c r="A27" s="4" t="s">
        <v>347</v>
      </c>
    </row>
    <row r="28" spans="1:11">
      <c r="A28" s="3" t="s">
        <v>332</v>
      </c>
    </row>
    <row r="29" spans="1:11">
      <c r="A29" s="4" t="s">
        <v>336</v>
      </c>
      <c r="G29" s="6" t="n">
        <v>7900000</v>
      </c>
      <c r="I29" s="5" t="n">
        <v>7900000</v>
      </c>
    </row>
    <row r="30" spans="1:11">
      <c r="A30" s="4" t="s">
        <v>343</v>
      </c>
      <c r="G30" s="6" t="n">
        <v>18600000</v>
      </c>
    </row>
    <row r="31" spans="1:11">
      <c r="A31" s="4" t="s">
        <v>126</v>
      </c>
      <c r="I31" s="5" t="n">
        <v>18600000</v>
      </c>
    </row>
    <row r="32" spans="1:11">
      <c r="A32" s="4" t="s">
        <v>344</v>
      </c>
      <c r="G32" s="4" t="s">
        <v>289</v>
      </c>
    </row>
    <row r="33" spans="1:11">
      <c r="A33" s="4" t="s">
        <v>348</v>
      </c>
    </row>
    <row r="34" spans="1:11">
      <c r="A34" s="3" t="s">
        <v>332</v>
      </c>
    </row>
    <row r="35" spans="1:11">
      <c r="A35" s="4" t="s">
        <v>343</v>
      </c>
      <c r="G35" s="6" t="n">
        <v>40000000</v>
      </c>
    </row>
    <row r="36" spans="1:11">
      <c r="A36" s="4" t="s">
        <v>338</v>
      </c>
      <c r="I36" s="5" t="n">
        <v>3600000</v>
      </c>
    </row>
    <row r="37" spans="1:11">
      <c r="A37" s="4" t="s">
        <v>339</v>
      </c>
      <c r="I37" s="5" t="n">
        <v>3600000</v>
      </c>
    </row>
    <row r="38" spans="1:11">
      <c r="A38" s="4" t="s">
        <v>349</v>
      </c>
    </row>
    <row r="39" spans="1:11">
      <c r="A39" s="3" t="s">
        <v>332</v>
      </c>
    </row>
    <row r="40" spans="1:11">
      <c r="A40" s="4" t="s">
        <v>343</v>
      </c>
      <c r="F40" s="6" t="n">
        <v>52800000</v>
      </c>
    </row>
    <row r="41" spans="1:11">
      <c r="A41" s="4" t="s">
        <v>338</v>
      </c>
      <c r="I41" s="5" t="n">
        <v>300000</v>
      </c>
    </row>
    <row r="42" spans="1:11">
      <c r="A42" s="4" t="s">
        <v>339</v>
      </c>
      <c r="I42" s="5" t="n">
        <v>300000</v>
      </c>
    </row>
    <row r="43" spans="1:11">
      <c r="A43" s="4" t="s">
        <v>350</v>
      </c>
    </row>
    <row r="44" spans="1:11">
      <c r="A44" s="3" t="s">
        <v>332</v>
      </c>
    </row>
    <row r="45" spans="1:11">
      <c r="A45" s="4" t="s">
        <v>343</v>
      </c>
      <c r="E45" s="6" t="n">
        <v>56300000</v>
      </c>
    </row>
    <row r="46" spans="1:11">
      <c r="A46" s="4" t="s">
        <v>351</v>
      </c>
    </row>
    <row r="47" spans="1:11">
      <c r="A47" s="3" t="s">
        <v>332</v>
      </c>
    </row>
    <row r="48" spans="1:11">
      <c r="A48" s="4" t="s">
        <v>343</v>
      </c>
      <c r="D48" s="6" t="n">
        <v>57000000</v>
      </c>
    </row>
    <row r="49" spans="1:11">
      <c r="A49" s="4" t="s">
        <v>352</v>
      </c>
      <c r="D49" s="4" t="s">
        <v>353</v>
      </c>
    </row>
    <row r="50" spans="1:11">
      <c r="A50" s="4" t="s">
        <v>354</v>
      </c>
    </row>
    <row r="51" spans="1:11">
      <c r="A51" s="3" t="s">
        <v>332</v>
      </c>
    </row>
    <row r="52" spans="1:11">
      <c r="A52" s="4" t="s">
        <v>336</v>
      </c>
      <c r="C52" s="6" t="n">
        <v>2500000</v>
      </c>
    </row>
    <row r="53" spans="1:11">
      <c r="A53" s="4" t="s">
        <v>343</v>
      </c>
      <c r="K53" s="6" t="n">
        <v>25200000</v>
      </c>
    </row>
    <row r="54" spans="1:11">
      <c r="A54" s="4" t="s">
        <v>126</v>
      </c>
      <c r="K54" s="6" t="n">
        <v>24900000</v>
      </c>
    </row>
    <row r="55" spans="1:11">
      <c r="A55" s="4" t="s">
        <v>355</v>
      </c>
      <c r="C55" s="4" t="s">
        <v>356</v>
      </c>
    </row>
    <row r="56" spans="1:11">
      <c r="A56" s="4" t="s">
        <v>357</v>
      </c>
      <c r="I56" s="5" t="n">
        <v>300000</v>
      </c>
    </row>
    <row r="57" spans="1:11">
      <c r="A57" s="4" t="s">
        <v>358</v>
      </c>
      <c r="I57" s="5" t="n">
        <v>300000</v>
      </c>
    </row>
    <row r="58" spans="1:11">
      <c r="A58" s="4" t="s">
        <v>359</v>
      </c>
    </row>
    <row r="59" spans="1:11">
      <c r="A59" s="3" t="s">
        <v>332</v>
      </c>
    </row>
    <row r="60" spans="1:11">
      <c r="A60" s="4" t="s">
        <v>343</v>
      </c>
      <c r="B60" s="6" t="n">
        <v>51500000</v>
      </c>
    </row>
    <row r="61" spans="1:11">
      <c r="A61" s="4" t="s">
        <v>339</v>
      </c>
      <c r="I61" s="5" t="n">
        <v>6800000</v>
      </c>
    </row>
    <row r="62" spans="1:11">
      <c r="A62" s="4" t="s">
        <v>357</v>
      </c>
      <c r="I62" s="5" t="n">
        <v>-1500000</v>
      </c>
    </row>
    <row r="63" spans="1:11">
      <c r="A63" s="4" t="s">
        <v>360</v>
      </c>
      <c r="B63" s="5" t="n">
        <v>15</v>
      </c>
    </row>
    <row r="64" spans="1:11">
      <c r="A64" s="4" t="s">
        <v>361</v>
      </c>
      <c r="I64" s="5" t="n">
        <v>1400000</v>
      </c>
    </row>
    <row r="65" spans="1:11">
      <c r="A65" s="4" t="s">
        <v>362</v>
      </c>
      <c r="I65" s="5" t="n">
        <v>6700000</v>
      </c>
    </row>
    <row r="66" spans="1:11">
      <c r="A66" s="4" t="s">
        <v>363</v>
      </c>
      <c r="I66" s="5" t="n">
        <v>100000</v>
      </c>
    </row>
    <row r="67" spans="1:11">
      <c r="A67" s="4" t="s">
        <v>364</v>
      </c>
    </row>
    <row r="68" spans="1:11">
      <c r="A68" s="3" t="s">
        <v>332</v>
      </c>
    </row>
    <row r="69" spans="1:11">
      <c r="A69" s="4" t="s">
        <v>336</v>
      </c>
      <c r="I69" s="5" t="n">
        <v>4900000</v>
      </c>
    </row>
    <row r="70" spans="1:11">
      <c r="A70" s="4" t="s">
        <v>365</v>
      </c>
    </row>
    <row r="71" spans="1:11">
      <c r="A71" s="3" t="s">
        <v>332</v>
      </c>
    </row>
    <row r="72" spans="1:11">
      <c r="A72" s="4" t="s">
        <v>336</v>
      </c>
      <c r="I72" s="6" t="n">
        <v>4500000</v>
      </c>
    </row>
  </sheetData>
  <mergeCells count="3">
    <mergeCell ref="A1:A2"/>
    <mergeCell ref="B1:H1"/>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366</v>
      </c>
      <c r="B1" s="2" t="s">
        <v>109</v>
      </c>
      <c r="H1" s="2" t="s">
        <v>1</v>
      </c>
      <c r="J1" s="2" t="s">
        <v>110</v>
      </c>
    </row>
    <row r="2" spans="1:11">
      <c r="B2" s="2" t="s">
        <v>367</v>
      </c>
      <c r="C2" s="2" t="s">
        <v>368</v>
      </c>
      <c r="D2" s="2" t="s">
        <v>369</v>
      </c>
      <c r="E2" s="2" t="s">
        <v>370</v>
      </c>
      <c r="F2" s="2" t="s">
        <v>371</v>
      </c>
      <c r="G2" s="2" t="s">
        <v>372</v>
      </c>
      <c r="H2" s="2" t="s">
        <v>2</v>
      </c>
      <c r="I2" s="2" t="s">
        <v>62</v>
      </c>
      <c r="J2" s="2" t="s">
        <v>29</v>
      </c>
      <c r="K2" s="2" t="s">
        <v>373</v>
      </c>
    </row>
    <row r="3" spans="1:11">
      <c r="A3" s="3" t="s">
        <v>332</v>
      </c>
    </row>
    <row r="4" spans="1:11">
      <c r="A4" s="4" t="s">
        <v>38</v>
      </c>
      <c r="H4" s="6" t="n">
        <v>292113</v>
      </c>
      <c r="J4" s="6" t="n">
        <v>281734</v>
      </c>
    </row>
    <row r="5" spans="1:11">
      <c r="A5" s="4" t="s">
        <v>336</v>
      </c>
      <c r="H5" s="5" t="n">
        <v>9400</v>
      </c>
    </row>
    <row r="6" spans="1:11">
      <c r="A6" s="4" t="s">
        <v>374</v>
      </c>
      <c r="H6" s="5" t="n">
        <v>1222</v>
      </c>
      <c r="I6" s="6" t="n">
        <v>95861</v>
      </c>
    </row>
    <row r="7" spans="1:11">
      <c r="A7" s="4" t="s">
        <v>342</v>
      </c>
    </row>
    <row r="8" spans="1:11">
      <c r="A8" s="3" t="s">
        <v>332</v>
      </c>
    </row>
    <row r="9" spans="1:11">
      <c r="A9" s="4" t="s">
        <v>119</v>
      </c>
      <c r="G9" s="6" t="n">
        <v>1463</v>
      </c>
    </row>
    <row r="10" spans="1:11">
      <c r="A10" s="4" t="s">
        <v>33</v>
      </c>
      <c r="G10" s="5" t="n">
        <v>2324</v>
      </c>
    </row>
    <row r="11" spans="1:11">
      <c r="A11" s="4" t="s">
        <v>375</v>
      </c>
      <c r="G11" s="5" t="n">
        <v>2085</v>
      </c>
    </row>
    <row r="12" spans="1:11">
      <c r="A12" s="4" t="s">
        <v>376</v>
      </c>
      <c r="G12" s="5" t="n">
        <v>0</v>
      </c>
    </row>
    <row r="13" spans="1:11">
      <c r="A13" s="4" t="s">
        <v>278</v>
      </c>
      <c r="G13" s="5" t="n">
        <v>8540</v>
      </c>
    </row>
    <row r="14" spans="1:11">
      <c r="A14" s="4" t="s">
        <v>38</v>
      </c>
      <c r="G14" s="5" t="n">
        <v>7668</v>
      </c>
    </row>
    <row r="15" spans="1:11">
      <c r="A15" s="4" t="s">
        <v>377</v>
      </c>
      <c r="G15" s="5" t="n">
        <v>827</v>
      </c>
    </row>
    <row r="16" spans="1:11">
      <c r="A16" s="4" t="s">
        <v>378</v>
      </c>
      <c r="G16" s="5" t="n">
        <v>0</v>
      </c>
    </row>
    <row r="17" spans="1:11">
      <c r="A17" s="4" t="s">
        <v>379</v>
      </c>
      <c r="G17" s="5" t="n">
        <v>21253</v>
      </c>
    </row>
    <row r="18" spans="1:11">
      <c r="A18" s="4" t="s">
        <v>336</v>
      </c>
      <c r="G18" s="5" t="n">
        <v>1400</v>
      </c>
    </row>
    <row r="19" spans="1:11">
      <c r="A19" s="4" t="s">
        <v>374</v>
      </c>
      <c r="H19" s="5" t="n">
        <v>19900</v>
      </c>
    </row>
    <row r="20" spans="1:11">
      <c r="A20" s="4" t="s">
        <v>343</v>
      </c>
      <c r="G20" s="5" t="n">
        <v>19900</v>
      </c>
    </row>
    <row r="21" spans="1:11">
      <c r="A21" s="4" t="s">
        <v>346</v>
      </c>
    </row>
    <row r="22" spans="1:11">
      <c r="A22" s="3" t="s">
        <v>332</v>
      </c>
    </row>
    <row r="23" spans="1:11">
      <c r="A23" s="4" t="s">
        <v>119</v>
      </c>
      <c r="G23" s="5" t="n">
        <v>3942</v>
      </c>
    </row>
    <row r="24" spans="1:11">
      <c r="A24" s="4" t="s">
        <v>33</v>
      </c>
      <c r="G24" s="5" t="n">
        <v>5623</v>
      </c>
    </row>
    <row r="25" spans="1:11">
      <c r="A25" s="4" t="s">
        <v>375</v>
      </c>
      <c r="G25" s="5" t="n">
        <v>2321</v>
      </c>
    </row>
    <row r="26" spans="1:11">
      <c r="A26" s="4" t="s">
        <v>376</v>
      </c>
      <c r="G26" s="5" t="n">
        <v>39</v>
      </c>
    </row>
    <row r="27" spans="1:11">
      <c r="A27" s="4" t="s">
        <v>278</v>
      </c>
      <c r="G27" s="5" t="n">
        <v>6550</v>
      </c>
    </row>
    <row r="28" spans="1:11">
      <c r="A28" s="4" t="s">
        <v>38</v>
      </c>
      <c r="G28" s="5" t="n">
        <v>1755</v>
      </c>
    </row>
    <row r="29" spans="1:11">
      <c r="A29" s="4" t="s">
        <v>377</v>
      </c>
      <c r="G29" s="5" t="n">
        <v>2463</v>
      </c>
    </row>
    <row r="30" spans="1:11">
      <c r="A30" s="4" t="s">
        <v>378</v>
      </c>
      <c r="G30" s="5" t="n">
        <v>0</v>
      </c>
    </row>
    <row r="31" spans="1:11">
      <c r="A31" s="4" t="s">
        <v>379</v>
      </c>
      <c r="G31" s="5" t="n">
        <v>17767</v>
      </c>
    </row>
    <row r="32" spans="1:11">
      <c r="A32" s="4" t="s">
        <v>343</v>
      </c>
      <c r="G32" s="6" t="n">
        <v>17800</v>
      </c>
    </row>
    <row r="33" spans="1:11">
      <c r="A33" s="4" t="s">
        <v>347</v>
      </c>
    </row>
    <row r="34" spans="1:11">
      <c r="A34" s="3" t="s">
        <v>332</v>
      </c>
    </row>
    <row r="35" spans="1:11">
      <c r="A35" s="4" t="s">
        <v>119</v>
      </c>
      <c r="F35" s="6" t="n">
        <v>1943</v>
      </c>
    </row>
    <row r="36" spans="1:11">
      <c r="A36" s="4" t="s">
        <v>33</v>
      </c>
      <c r="F36" s="5" t="n">
        <v>4286</v>
      </c>
    </row>
    <row r="37" spans="1:11">
      <c r="A37" s="4" t="s">
        <v>375</v>
      </c>
      <c r="F37" s="5" t="n">
        <v>1463</v>
      </c>
    </row>
    <row r="38" spans="1:11">
      <c r="A38" s="4" t="s">
        <v>376</v>
      </c>
      <c r="F38" s="5" t="n">
        <v>13</v>
      </c>
    </row>
    <row r="39" spans="1:11">
      <c r="A39" s="4" t="s">
        <v>278</v>
      </c>
      <c r="F39" s="5" t="n">
        <v>12920</v>
      </c>
    </row>
    <row r="40" spans="1:11">
      <c r="A40" s="4" t="s">
        <v>38</v>
      </c>
      <c r="F40" s="5" t="n">
        <v>8803</v>
      </c>
    </row>
    <row r="41" spans="1:11">
      <c r="A41" s="4" t="s">
        <v>377</v>
      </c>
      <c r="F41" s="5" t="n">
        <v>2930</v>
      </c>
    </row>
    <row r="42" spans="1:11">
      <c r="A42" s="4" t="s">
        <v>378</v>
      </c>
      <c r="F42" s="5" t="n">
        <v>0</v>
      </c>
    </row>
    <row r="43" spans="1:11">
      <c r="A43" s="4" t="s">
        <v>379</v>
      </c>
      <c r="F43" s="5" t="n">
        <v>26498</v>
      </c>
    </row>
    <row r="44" spans="1:11">
      <c r="A44" s="4" t="s">
        <v>336</v>
      </c>
      <c r="F44" s="5" t="n">
        <v>7900</v>
      </c>
      <c r="H44" s="5" t="n">
        <v>7900</v>
      </c>
    </row>
    <row r="45" spans="1:11">
      <c r="A45" s="4" t="s">
        <v>374</v>
      </c>
      <c r="H45" s="5" t="n">
        <v>18600</v>
      </c>
    </row>
    <row r="46" spans="1:11">
      <c r="A46" s="4" t="s">
        <v>343</v>
      </c>
      <c r="F46" s="5" t="n">
        <v>18600</v>
      </c>
    </row>
    <row r="47" spans="1:11">
      <c r="A47" s="4" t="s">
        <v>348</v>
      </c>
    </row>
    <row r="48" spans="1:11">
      <c r="A48" s="3" t="s">
        <v>332</v>
      </c>
    </row>
    <row r="49" spans="1:11">
      <c r="A49" s="4" t="s">
        <v>119</v>
      </c>
      <c r="F49" s="5" t="n">
        <v>2830</v>
      </c>
    </row>
    <row r="50" spans="1:11">
      <c r="A50" s="4" t="s">
        <v>33</v>
      </c>
      <c r="F50" s="5" t="n">
        <v>9903</v>
      </c>
    </row>
    <row r="51" spans="1:11">
      <c r="A51" s="4" t="s">
        <v>375</v>
      </c>
      <c r="F51" s="5" t="n">
        <v>1188</v>
      </c>
    </row>
    <row r="52" spans="1:11">
      <c r="A52" s="4" t="s">
        <v>376</v>
      </c>
      <c r="F52" s="5" t="n">
        <v>5</v>
      </c>
    </row>
    <row r="53" spans="1:11">
      <c r="A53" s="4" t="s">
        <v>278</v>
      </c>
      <c r="F53" s="5" t="n">
        <v>18430</v>
      </c>
    </row>
    <row r="54" spans="1:11">
      <c r="A54" s="4" t="s">
        <v>38</v>
      </c>
      <c r="F54" s="5" t="n">
        <v>10237</v>
      </c>
    </row>
    <row r="55" spans="1:11">
      <c r="A55" s="4" t="s">
        <v>377</v>
      </c>
      <c r="F55" s="5" t="n">
        <v>2586</v>
      </c>
    </row>
    <row r="56" spans="1:11">
      <c r="A56" s="4" t="s">
        <v>378</v>
      </c>
      <c r="F56" s="5" t="n">
        <v>0</v>
      </c>
    </row>
    <row r="57" spans="1:11">
      <c r="A57" s="4" t="s">
        <v>379</v>
      </c>
      <c r="F57" s="5" t="n">
        <v>40007</v>
      </c>
    </row>
    <row r="58" spans="1:11">
      <c r="A58" s="4" t="s">
        <v>343</v>
      </c>
      <c r="F58" s="6" t="n">
        <v>40000</v>
      </c>
    </row>
    <row r="59" spans="1:11">
      <c r="A59" s="4" t="s">
        <v>349</v>
      </c>
    </row>
    <row r="60" spans="1:11">
      <c r="A60" s="3" t="s">
        <v>332</v>
      </c>
    </row>
    <row r="61" spans="1:11">
      <c r="A61" s="4" t="s">
        <v>119</v>
      </c>
      <c r="E61" s="6" t="n">
        <v>4771</v>
      </c>
    </row>
    <row r="62" spans="1:11">
      <c r="A62" s="4" t="s">
        <v>33</v>
      </c>
      <c r="E62" s="5" t="n">
        <v>16923</v>
      </c>
    </row>
    <row r="63" spans="1:11">
      <c r="A63" s="4" t="s">
        <v>375</v>
      </c>
      <c r="E63" s="5" t="n">
        <v>13755</v>
      </c>
    </row>
    <row r="64" spans="1:11">
      <c r="A64" s="4" t="s">
        <v>376</v>
      </c>
      <c r="E64" s="5" t="n">
        <v>208</v>
      </c>
    </row>
    <row r="65" spans="1:11">
      <c r="A65" s="4" t="s">
        <v>278</v>
      </c>
      <c r="E65" s="5" t="n">
        <v>13950</v>
      </c>
    </row>
    <row r="66" spans="1:11">
      <c r="A66" s="4" t="s">
        <v>38</v>
      </c>
      <c r="E66" s="5" t="n">
        <v>6580</v>
      </c>
    </row>
    <row r="67" spans="1:11">
      <c r="A67" s="4" t="s">
        <v>377</v>
      </c>
      <c r="E67" s="5" t="n">
        <v>3392</v>
      </c>
    </row>
    <row r="68" spans="1:11">
      <c r="A68" s="4" t="s">
        <v>378</v>
      </c>
      <c r="E68" s="5" t="n">
        <v>0</v>
      </c>
    </row>
    <row r="69" spans="1:11">
      <c r="A69" s="4" t="s">
        <v>379</v>
      </c>
      <c r="E69" s="5" t="n">
        <v>52795</v>
      </c>
    </row>
    <row r="70" spans="1:11">
      <c r="A70" s="4" t="s">
        <v>343</v>
      </c>
      <c r="E70" s="6" t="n">
        <v>52800</v>
      </c>
    </row>
    <row r="71" spans="1:11">
      <c r="A71" s="4" t="s">
        <v>350</v>
      </c>
    </row>
    <row r="72" spans="1:11">
      <c r="A72" s="3" t="s">
        <v>332</v>
      </c>
    </row>
    <row r="73" spans="1:11">
      <c r="A73" s="4" t="s">
        <v>119</v>
      </c>
      <c r="D73" s="6" t="n">
        <v>4053</v>
      </c>
    </row>
    <row r="74" spans="1:11">
      <c r="A74" s="4" t="s">
        <v>33</v>
      </c>
      <c r="D74" s="5" t="n">
        <v>4498</v>
      </c>
    </row>
    <row r="75" spans="1:11">
      <c r="A75" s="4" t="s">
        <v>375</v>
      </c>
      <c r="D75" s="5" t="n">
        <v>5910</v>
      </c>
    </row>
    <row r="76" spans="1:11">
      <c r="A76" s="4" t="s">
        <v>376</v>
      </c>
      <c r="D76" s="5" t="n">
        <v>1240</v>
      </c>
    </row>
    <row r="77" spans="1:11">
      <c r="A77" s="4" t="s">
        <v>278</v>
      </c>
      <c r="D77" s="5" t="n">
        <v>34379</v>
      </c>
    </row>
    <row r="78" spans="1:11">
      <c r="A78" s="4" t="s">
        <v>38</v>
      </c>
      <c r="D78" s="5" t="n">
        <v>10444</v>
      </c>
    </row>
    <row r="79" spans="1:11">
      <c r="A79" s="4" t="s">
        <v>377</v>
      </c>
      <c r="D79" s="5" t="n">
        <v>4178</v>
      </c>
    </row>
    <row r="80" spans="1:11">
      <c r="A80" s="4" t="s">
        <v>378</v>
      </c>
      <c r="D80" s="5" t="n">
        <v>0</v>
      </c>
    </row>
    <row r="81" spans="1:11">
      <c r="A81" s="4" t="s">
        <v>379</v>
      </c>
      <c r="D81" s="5" t="n">
        <v>56346</v>
      </c>
    </row>
    <row r="82" spans="1:11">
      <c r="A82" s="4" t="s">
        <v>343</v>
      </c>
      <c r="D82" s="6" t="n">
        <v>56300</v>
      </c>
    </row>
    <row r="83" spans="1:11">
      <c r="A83" s="4" t="s">
        <v>351</v>
      </c>
    </row>
    <row r="84" spans="1:11">
      <c r="A84" s="3" t="s">
        <v>332</v>
      </c>
    </row>
    <row r="85" spans="1:11">
      <c r="A85" s="4" t="s">
        <v>119</v>
      </c>
      <c r="C85" s="6" t="n">
        <v>3054</v>
      </c>
    </row>
    <row r="86" spans="1:11">
      <c r="A86" s="4" t="s">
        <v>33</v>
      </c>
      <c r="C86" s="5" t="n">
        <v>6815</v>
      </c>
    </row>
    <row r="87" spans="1:11">
      <c r="A87" s="4" t="s">
        <v>375</v>
      </c>
      <c r="C87" s="5" t="n">
        <v>8000</v>
      </c>
    </row>
    <row r="88" spans="1:11">
      <c r="A88" s="4" t="s">
        <v>376</v>
      </c>
      <c r="C88" s="5" t="n">
        <v>284</v>
      </c>
    </row>
    <row r="89" spans="1:11">
      <c r="A89" s="4" t="s">
        <v>278</v>
      </c>
      <c r="C89" s="5" t="n">
        <v>32733</v>
      </c>
    </row>
    <row r="90" spans="1:11">
      <c r="A90" s="4" t="s">
        <v>38</v>
      </c>
      <c r="C90" s="5" t="n">
        <v>19264</v>
      </c>
    </row>
    <row r="91" spans="1:11">
      <c r="A91" s="4" t="s">
        <v>377</v>
      </c>
      <c r="C91" s="5" t="n">
        <v>4290</v>
      </c>
    </row>
    <row r="92" spans="1:11">
      <c r="A92" s="4" t="s">
        <v>378</v>
      </c>
      <c r="C92" s="5" t="n">
        <v>8839</v>
      </c>
    </row>
    <row r="93" spans="1:11">
      <c r="A93" s="4" t="s">
        <v>379</v>
      </c>
      <c r="C93" s="5" t="n">
        <v>57021</v>
      </c>
    </row>
    <row r="94" spans="1:11">
      <c r="A94" s="4" t="s">
        <v>343</v>
      </c>
      <c r="C94" s="6" t="n">
        <v>57000</v>
      </c>
    </row>
    <row r="95" spans="1:11">
      <c r="A95" s="4" t="s">
        <v>354</v>
      </c>
    </row>
    <row r="96" spans="1:11">
      <c r="A96" s="3" t="s">
        <v>332</v>
      </c>
    </row>
    <row r="97" spans="1:11">
      <c r="A97" s="4" t="s">
        <v>119</v>
      </c>
      <c r="K97" s="6" t="n">
        <v>634</v>
      </c>
    </row>
    <row r="98" spans="1:11">
      <c r="A98" s="4" t="s">
        <v>33</v>
      </c>
      <c r="K98" s="5" t="n">
        <v>1576</v>
      </c>
    </row>
    <row r="99" spans="1:11">
      <c r="A99" s="4" t="s">
        <v>375</v>
      </c>
      <c r="K99" s="5" t="n">
        <v>2500</v>
      </c>
    </row>
    <row r="100" spans="1:11">
      <c r="A100" s="4" t="s">
        <v>376</v>
      </c>
      <c r="K100" s="5" t="n">
        <v>0</v>
      </c>
    </row>
    <row r="101" spans="1:11">
      <c r="A101" s="4" t="s">
        <v>278</v>
      </c>
      <c r="K101" s="5" t="n">
        <v>15750</v>
      </c>
    </row>
    <row r="102" spans="1:11">
      <c r="A102" s="4" t="s">
        <v>38</v>
      </c>
      <c r="K102" s="5" t="n">
        <v>8074</v>
      </c>
    </row>
    <row r="103" spans="1:11">
      <c r="A103" s="4" t="s">
        <v>377</v>
      </c>
      <c r="K103" s="5" t="n">
        <v>1115</v>
      </c>
    </row>
    <row r="104" spans="1:11">
      <c r="A104" s="4" t="s">
        <v>378</v>
      </c>
      <c r="K104" s="5" t="n">
        <v>0</v>
      </c>
    </row>
    <row r="105" spans="1:11">
      <c r="A105" s="4" t="s">
        <v>379</v>
      </c>
      <c r="K105" s="5" t="n">
        <v>27419</v>
      </c>
    </row>
    <row r="106" spans="1:11">
      <c r="A106" s="4" t="s">
        <v>336</v>
      </c>
      <c r="K106" s="6" t="n">
        <v>2500</v>
      </c>
    </row>
    <row r="107" spans="1:11">
      <c r="A107" s="4" t="s">
        <v>374</v>
      </c>
      <c r="J107" s="5" t="n">
        <v>24900</v>
      </c>
    </row>
    <row r="108" spans="1:11">
      <c r="A108" s="4" t="s">
        <v>343</v>
      </c>
      <c r="J108" s="5" t="n">
        <v>25200</v>
      </c>
    </row>
    <row r="109" spans="1:11">
      <c r="A109" s="4" t="s">
        <v>357</v>
      </c>
      <c r="H109" s="5" t="n">
        <v>-300</v>
      </c>
    </row>
    <row r="110" spans="1:11">
      <c r="A110" s="4" t="s">
        <v>359</v>
      </c>
    </row>
    <row r="111" spans="1:11">
      <c r="A111" s="3" t="s">
        <v>332</v>
      </c>
    </row>
    <row r="112" spans="1:11">
      <c r="A112" s="4" t="s">
        <v>119</v>
      </c>
      <c r="B112" s="6" t="n">
        <v>8888</v>
      </c>
    </row>
    <row r="113" spans="1:11">
      <c r="A113" s="4" t="s">
        <v>33</v>
      </c>
      <c r="B113" s="5" t="n">
        <v>39318</v>
      </c>
    </row>
    <row r="114" spans="1:11">
      <c r="A114" s="4" t="s">
        <v>375</v>
      </c>
      <c r="B114" s="5" t="n">
        <v>8500</v>
      </c>
    </row>
    <row r="115" spans="1:11">
      <c r="A115" s="4" t="s">
        <v>376</v>
      </c>
      <c r="B115" s="5" t="n">
        <v>6548</v>
      </c>
    </row>
    <row r="116" spans="1:11">
      <c r="A116" s="4" t="s">
        <v>278</v>
      </c>
      <c r="B116" s="5" t="n">
        <v>5885</v>
      </c>
    </row>
    <row r="117" spans="1:11">
      <c r="A117" s="4" t="s">
        <v>38</v>
      </c>
      <c r="B117" s="5" t="n">
        <v>10497</v>
      </c>
    </row>
    <row r="118" spans="1:11">
      <c r="A118" s="4" t="s">
        <v>377</v>
      </c>
      <c r="B118" s="5" t="n">
        <v>28128</v>
      </c>
    </row>
    <row r="119" spans="1:11">
      <c r="A119" s="4" t="s">
        <v>378</v>
      </c>
      <c r="B119" s="5" t="n">
        <v>41</v>
      </c>
    </row>
    <row r="120" spans="1:11">
      <c r="A120" s="4" t="s">
        <v>379</v>
      </c>
      <c r="B120" s="5" t="n">
        <v>51467</v>
      </c>
    </row>
    <row r="121" spans="1:11">
      <c r="A121" s="4" t="s">
        <v>343</v>
      </c>
      <c r="B121" s="6" t="n">
        <v>51500</v>
      </c>
    </row>
    <row r="122" spans="1:11">
      <c r="A122" s="4" t="s">
        <v>357</v>
      </c>
      <c r="H122" s="6" t="n">
        <v>1500</v>
      </c>
    </row>
    <row r="123" spans="1:11">
      <c r="A123" s="4" t="s">
        <v>380</v>
      </c>
    </row>
    <row r="124" spans="1:11">
      <c r="A124" s="3" t="s">
        <v>332</v>
      </c>
    </row>
    <row r="125" spans="1:11">
      <c r="A125" s="4" t="s">
        <v>119</v>
      </c>
      <c r="J125" s="5" t="n">
        <v>473</v>
      </c>
    </row>
    <row r="126" spans="1:11">
      <c r="A126" s="4" t="s">
        <v>33</v>
      </c>
      <c r="J126" s="5" t="n">
        <v>329</v>
      </c>
    </row>
    <row r="127" spans="1:11">
      <c r="A127" s="4" t="s">
        <v>375</v>
      </c>
      <c r="J127" s="5" t="n">
        <v>300</v>
      </c>
    </row>
    <row r="128" spans="1:11">
      <c r="A128" s="4" t="s">
        <v>376</v>
      </c>
      <c r="J128" s="5" t="n">
        <v>13</v>
      </c>
    </row>
    <row r="129" spans="1:11">
      <c r="A129" s="4" t="s">
        <v>278</v>
      </c>
      <c r="J129" s="5" t="n">
        <v>1667</v>
      </c>
    </row>
    <row r="130" spans="1:11">
      <c r="A130" s="4" t="s">
        <v>38</v>
      </c>
      <c r="J130" s="5" t="n">
        <v>899</v>
      </c>
    </row>
    <row r="131" spans="1:11">
      <c r="A131" s="4" t="s">
        <v>377</v>
      </c>
      <c r="J131" s="5" t="n">
        <v>184</v>
      </c>
    </row>
    <row r="132" spans="1:11">
      <c r="A132" s="4" t="s">
        <v>379</v>
      </c>
      <c r="J132" s="5" t="n">
        <v>3497</v>
      </c>
    </row>
    <row r="133" spans="1:11">
      <c r="A133" s="4" t="s">
        <v>341</v>
      </c>
    </row>
    <row r="134" spans="1:11">
      <c r="A134" s="3" t="s">
        <v>332</v>
      </c>
    </row>
    <row r="135" spans="1:11">
      <c r="A135" s="4" t="s">
        <v>119</v>
      </c>
      <c r="J135" s="5" t="n">
        <v>32051</v>
      </c>
    </row>
    <row r="136" spans="1:11">
      <c r="A136" s="4" t="s">
        <v>33</v>
      </c>
      <c r="J136" s="5" t="n">
        <v>91595</v>
      </c>
    </row>
    <row r="137" spans="1:11">
      <c r="A137" s="4" t="s">
        <v>375</v>
      </c>
      <c r="J137" s="5" t="n">
        <v>46022</v>
      </c>
    </row>
    <row r="138" spans="1:11">
      <c r="A138" s="4" t="s">
        <v>376</v>
      </c>
      <c r="J138" s="5" t="n">
        <v>8350</v>
      </c>
    </row>
    <row r="139" spans="1:11">
      <c r="A139" s="4" t="s">
        <v>278</v>
      </c>
      <c r="J139" s="5" t="n">
        <v>150804</v>
      </c>
    </row>
    <row r="140" spans="1:11">
      <c r="A140" s="4" t="s">
        <v>38</v>
      </c>
      <c r="J140" s="5" t="n">
        <v>84221</v>
      </c>
    </row>
    <row r="141" spans="1:11">
      <c r="A141" s="4" t="s">
        <v>377</v>
      </c>
      <c r="J141" s="5" t="n">
        <v>50093</v>
      </c>
    </row>
    <row r="142" spans="1:11">
      <c r="A142" s="4" t="s">
        <v>378</v>
      </c>
      <c r="J142" s="5" t="n">
        <v>8880</v>
      </c>
    </row>
    <row r="143" spans="1:11">
      <c r="A143" s="4" t="s">
        <v>379</v>
      </c>
      <c r="J143" s="6" t="n">
        <v>35407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1</v>
      </c>
      <c r="B1" s="2" t="s">
        <v>1</v>
      </c>
    </row>
    <row r="2" spans="1:2">
      <c r="B2" s="2" t="s">
        <v>382</v>
      </c>
    </row>
    <row r="3" spans="1:2">
      <c r="A3" s="3" t="s">
        <v>157</v>
      </c>
    </row>
    <row r="4" spans="1:2">
      <c r="A4" s="4" t="s">
        <v>383</v>
      </c>
      <c r="B4" s="6" t="n">
        <v>690482</v>
      </c>
    </row>
    <row r="5" spans="1:2">
      <c r="A5" s="4" t="s">
        <v>384</v>
      </c>
      <c r="B5" s="6" t="n">
        <v>34375</v>
      </c>
    </row>
    <row r="6" spans="1:2">
      <c r="A6" s="4" t="s">
        <v>385</v>
      </c>
      <c r="B6" s="7" t="n">
        <v>1.39</v>
      </c>
    </row>
    <row r="7" spans="1:2">
      <c r="A7" s="4" t="s">
        <v>386</v>
      </c>
      <c r="B7" s="7" t="n">
        <v>1.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8"/>
    <col customWidth="1" max="3" min="3" width="14"/>
    <col customWidth="1" max="4" min="4" width="14"/>
  </cols>
  <sheetData>
    <row r="1" spans="1:4">
      <c r="A1" s="1" t="s">
        <v>387</v>
      </c>
      <c r="B1" s="2" t="s">
        <v>1</v>
      </c>
    </row>
    <row r="2" spans="1:4">
      <c r="B2" s="2" t="s">
        <v>2</v>
      </c>
      <c r="C2" s="2" t="s">
        <v>62</v>
      </c>
      <c r="D2" s="2" t="s">
        <v>29</v>
      </c>
    </row>
    <row r="3" spans="1:4">
      <c r="A3" s="3" t="s">
        <v>160</v>
      </c>
    </row>
    <row r="4" spans="1:4">
      <c r="A4" s="4" t="s">
        <v>388</v>
      </c>
      <c r="B4" s="8" t="n">
        <v>3.9</v>
      </c>
      <c r="C4" s="8" t="n">
        <v>3.7</v>
      </c>
    </row>
    <row r="5" spans="1:4">
      <c r="A5" s="4" t="s">
        <v>389</v>
      </c>
      <c r="B5" s="5" t="n">
        <v>356017</v>
      </c>
      <c r="D5" s="5" t="n">
        <v>181808</v>
      </c>
    </row>
    <row r="6" spans="1:4">
      <c r="A6" s="4" t="s">
        <v>390</v>
      </c>
      <c r="C6" s="5" t="n">
        <v>164988</v>
      </c>
    </row>
    <row r="7" spans="1:4">
      <c r="A7" s="4" t="s">
        <v>391</v>
      </c>
      <c r="B7" s="8" t="n">
        <v>31.3</v>
      </c>
    </row>
    <row r="8" spans="1:4">
      <c r="A8" s="4" t="s">
        <v>392</v>
      </c>
      <c r="B8" s="4" t="s">
        <v>3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2</v>
      </c>
    </row>
    <row r="3" spans="1:3">
      <c r="A3" s="3" t="s">
        <v>163</v>
      </c>
    </row>
    <row r="4" spans="1:3">
      <c r="A4" s="4" t="s">
        <v>395</v>
      </c>
      <c r="B4" s="6" t="n">
        <v>20849</v>
      </c>
      <c r="C4" s="6" t="n">
        <v>30068</v>
      </c>
    </row>
    <row r="5" spans="1:3">
      <c r="A5" s="4" t="s">
        <v>396</v>
      </c>
      <c r="B5" s="5" t="n">
        <v>23039</v>
      </c>
      <c r="C5" s="5" t="n">
        <v>24740</v>
      </c>
    </row>
    <row r="6" spans="1:3">
      <c r="A6" s="4" t="s">
        <v>397</v>
      </c>
      <c r="B6" s="5" t="n">
        <v>209</v>
      </c>
      <c r="C6" s="5" t="n">
        <v>370</v>
      </c>
    </row>
    <row r="7" spans="1:3">
      <c r="A7" s="4" t="s">
        <v>398</v>
      </c>
      <c r="B7" s="5" t="n">
        <v>23248</v>
      </c>
      <c r="C7" s="5" t="n">
        <v>25110</v>
      </c>
    </row>
    <row r="8" spans="1:3">
      <c r="A8" s="4" t="s">
        <v>399</v>
      </c>
      <c r="B8" s="7" t="n">
        <v>0.9</v>
      </c>
      <c r="C8" s="7" t="n">
        <v>1.22</v>
      </c>
    </row>
    <row r="9" spans="1:3">
      <c r="A9" s="4" t="s">
        <v>400</v>
      </c>
      <c r="B9" s="7" t="n">
        <v>0.9</v>
      </c>
      <c r="C9" s="7"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v>
      </c>
      <c r="C1" s="2" t="s">
        <v>29</v>
      </c>
    </row>
    <row r="2" spans="1:3">
      <c r="A2" s="3" t="s">
        <v>402</v>
      </c>
    </row>
    <row r="3" spans="1:3">
      <c r="A3" s="4" t="s">
        <v>403</v>
      </c>
      <c r="B3" s="6" t="n">
        <v>652500</v>
      </c>
      <c r="C3" s="6" t="n">
        <v>661082</v>
      </c>
    </row>
    <row r="4" spans="1:3">
      <c r="A4" s="4" t="s">
        <v>404</v>
      </c>
      <c r="B4" s="5" t="n">
        <v>-28454</v>
      </c>
      <c r="C4" s="5" t="n">
        <v>-30125</v>
      </c>
    </row>
    <row r="5" spans="1:3">
      <c r="A5" s="4" t="s">
        <v>405</v>
      </c>
      <c r="B5" s="5" t="n">
        <v>-10000</v>
      </c>
      <c r="C5" s="5" t="n">
        <v>-8750</v>
      </c>
    </row>
    <row r="6" spans="1:3">
      <c r="A6" s="4" t="s">
        <v>406</v>
      </c>
      <c r="B6" s="5" t="n">
        <v>-447</v>
      </c>
      <c r="C6" s="5" t="n">
        <v>-456</v>
      </c>
    </row>
    <row r="7" spans="1:3">
      <c r="A7" s="4" t="s">
        <v>407</v>
      </c>
      <c r="B7" s="5" t="n">
        <v>613599</v>
      </c>
      <c r="C7" s="5" t="n">
        <v>621751</v>
      </c>
    </row>
    <row r="8" spans="1:3">
      <c r="A8" s="4" t="s">
        <v>408</v>
      </c>
    </row>
    <row r="9" spans="1:3">
      <c r="A9" s="3" t="s">
        <v>402</v>
      </c>
    </row>
    <row r="10" spans="1:3">
      <c r="A10" s="4" t="s">
        <v>403</v>
      </c>
      <c r="B10" s="5" t="n">
        <v>385000</v>
      </c>
      <c r="C10" s="5" t="n">
        <v>392332</v>
      </c>
    </row>
    <row r="11" spans="1:3">
      <c r="A11" s="4" t="s">
        <v>409</v>
      </c>
    </row>
    <row r="12" spans="1:3">
      <c r="A12" s="3" t="s">
        <v>402</v>
      </c>
    </row>
    <row r="13" spans="1:3">
      <c r="A13" s="4" t="s">
        <v>403</v>
      </c>
      <c r="B13" s="5" t="n">
        <v>95000</v>
      </c>
      <c r="C13" s="5" t="n">
        <v>96250</v>
      </c>
    </row>
    <row r="14" spans="1:3">
      <c r="A14" s="4" t="s">
        <v>410</v>
      </c>
    </row>
    <row r="15" spans="1:3">
      <c r="A15" s="3" t="s">
        <v>402</v>
      </c>
    </row>
    <row r="16" spans="1:3">
      <c r="A16" s="4" t="s">
        <v>403</v>
      </c>
      <c r="B16" s="6" t="n">
        <v>172500</v>
      </c>
      <c r="C16" s="6" t="n">
        <v>17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21"/>
  </cols>
  <sheetData>
    <row r="1" spans="1:7">
      <c r="A1" s="1" t="s">
        <v>411</v>
      </c>
      <c r="B1" s="2" t="s">
        <v>412</v>
      </c>
      <c r="C1" s="2" t="s">
        <v>413</v>
      </c>
      <c r="D1" s="2" t="s">
        <v>305</v>
      </c>
      <c r="E1" s="2" t="s">
        <v>414</v>
      </c>
      <c r="F1" s="2" t="s">
        <v>415</v>
      </c>
      <c r="G1" s="2" t="s">
        <v>323</v>
      </c>
    </row>
    <row r="2" spans="1:7">
      <c r="A2" s="3" t="s">
        <v>416</v>
      </c>
    </row>
    <row r="3" spans="1:7">
      <c r="A3" s="4" t="s">
        <v>417</v>
      </c>
      <c r="D3" s="6" t="n">
        <v>652500000</v>
      </c>
      <c r="F3" s="6" t="n">
        <v>661082000</v>
      </c>
    </row>
    <row r="4" spans="1:7">
      <c r="A4" s="4" t="s">
        <v>418</v>
      </c>
      <c r="D4" s="5" t="n">
        <v>3</v>
      </c>
    </row>
    <row r="5" spans="1:7">
      <c r="A5" s="4" t="s">
        <v>419</v>
      </c>
      <c r="D5" s="9" t="n">
        <v>1.5</v>
      </c>
    </row>
    <row r="6" spans="1:7">
      <c r="A6" s="4" t="s">
        <v>420</v>
      </c>
      <c r="D6" s="6" t="n">
        <v>6500000</v>
      </c>
      <c r="E6" s="6" t="n">
        <v>2900000</v>
      </c>
    </row>
    <row r="7" spans="1:7">
      <c r="A7" s="4" t="s">
        <v>421</v>
      </c>
      <c r="D7" s="5" t="n">
        <v>28454000</v>
      </c>
      <c r="F7" s="5" t="n">
        <v>30125000</v>
      </c>
    </row>
    <row r="8" spans="1:7">
      <c r="A8" s="4" t="s">
        <v>132</v>
      </c>
      <c r="D8" s="6" t="n">
        <v>0</v>
      </c>
      <c r="E8" s="6" t="n">
        <v>172500000</v>
      </c>
    </row>
    <row r="9" spans="1:7">
      <c r="A9" s="4" t="s">
        <v>422</v>
      </c>
    </row>
    <row r="10" spans="1:7">
      <c r="A10" s="3" t="s">
        <v>416</v>
      </c>
    </row>
    <row r="11" spans="1:7">
      <c r="A11" s="4" t="s">
        <v>423</v>
      </c>
      <c r="D11" s="4" t="s">
        <v>424</v>
      </c>
    </row>
    <row r="12" spans="1:7">
      <c r="A12" s="4" t="s">
        <v>425</v>
      </c>
    </row>
    <row r="13" spans="1:7">
      <c r="A13" s="3" t="s">
        <v>416</v>
      </c>
    </row>
    <row r="14" spans="1:7">
      <c r="A14" s="4" t="s">
        <v>426</v>
      </c>
      <c r="D14" s="6" t="n">
        <v>385000000</v>
      </c>
      <c r="F14" s="6" t="n">
        <v>388000000</v>
      </c>
    </row>
    <row r="15" spans="1:7">
      <c r="A15" s="4" t="s">
        <v>427</v>
      </c>
      <c r="D15" s="4" t="s">
        <v>428</v>
      </c>
      <c r="F15" s="4" t="s">
        <v>428</v>
      </c>
    </row>
    <row r="16" spans="1:7">
      <c r="A16" s="4" t="s">
        <v>429</v>
      </c>
      <c r="D16" s="4" t="s">
        <v>430</v>
      </c>
      <c r="F16" s="4" t="s">
        <v>431</v>
      </c>
    </row>
    <row r="17" spans="1:7">
      <c r="A17" s="4" t="s">
        <v>432</v>
      </c>
    </row>
    <row r="18" spans="1:7">
      <c r="A18" s="3" t="s">
        <v>416</v>
      </c>
    </row>
    <row r="19" spans="1:7">
      <c r="A19" s="4" t="s">
        <v>426</v>
      </c>
      <c r="F19" s="6" t="n">
        <v>4300000</v>
      </c>
    </row>
    <row r="20" spans="1:7">
      <c r="A20" s="4" t="s">
        <v>433</v>
      </c>
    </row>
    <row r="21" spans="1:7">
      <c r="A21" s="3" t="s">
        <v>416</v>
      </c>
    </row>
    <row r="22" spans="1:7">
      <c r="A22" s="4" t="s">
        <v>427</v>
      </c>
      <c r="D22" s="4" t="s">
        <v>434</v>
      </c>
      <c r="F22" s="4" t="s">
        <v>434</v>
      </c>
    </row>
    <row r="23" spans="1:7">
      <c r="A23" s="4" t="s">
        <v>429</v>
      </c>
      <c r="D23" s="4" t="s">
        <v>435</v>
      </c>
      <c r="F23" s="4" t="s">
        <v>435</v>
      </c>
    </row>
    <row r="24" spans="1:7">
      <c r="A24" s="4" t="s">
        <v>408</v>
      </c>
    </row>
    <row r="25" spans="1:7">
      <c r="A25" s="3" t="s">
        <v>416</v>
      </c>
    </row>
    <row r="26" spans="1:7">
      <c r="A26" s="4" t="s">
        <v>417</v>
      </c>
      <c r="D26" s="6" t="n">
        <v>385000000</v>
      </c>
      <c r="F26" s="6" t="n">
        <v>392332000</v>
      </c>
    </row>
    <row r="27" spans="1:7">
      <c r="A27" s="4" t="s">
        <v>409</v>
      </c>
    </row>
    <row r="28" spans="1:7">
      <c r="A28" s="3" t="s">
        <v>416</v>
      </c>
    </row>
    <row r="29" spans="1:7">
      <c r="A29" s="4" t="s">
        <v>417</v>
      </c>
      <c r="D29" s="5" t="n">
        <v>95000000</v>
      </c>
      <c r="F29" s="5" t="n">
        <v>96250000</v>
      </c>
    </row>
    <row r="30" spans="1:7">
      <c r="A30" s="4" t="s">
        <v>436</v>
      </c>
    </row>
    <row r="31" spans="1:7">
      <c r="A31" s="3" t="s">
        <v>416</v>
      </c>
    </row>
    <row r="32" spans="1:7">
      <c r="A32" s="4" t="s">
        <v>437</v>
      </c>
      <c r="B32" s="6" t="n">
        <v>10000000</v>
      </c>
    </row>
    <row r="33" spans="1:7">
      <c r="A33" s="4" t="s">
        <v>438</v>
      </c>
    </row>
    <row r="34" spans="1:7">
      <c r="A34" s="3" t="s">
        <v>416</v>
      </c>
    </row>
    <row r="35" spans="1:7">
      <c r="A35" s="4" t="s">
        <v>437</v>
      </c>
      <c r="B35" s="5" t="n">
        <v>10000000</v>
      </c>
    </row>
    <row r="36" spans="1:7">
      <c r="A36" s="4" t="s">
        <v>410</v>
      </c>
    </row>
    <row r="37" spans="1:7">
      <c r="A37" s="3" t="s">
        <v>416</v>
      </c>
    </row>
    <row r="38" spans="1:7">
      <c r="A38" s="4" t="s">
        <v>417</v>
      </c>
      <c r="D38" s="6" t="n">
        <v>172500000</v>
      </c>
      <c r="F38" s="6" t="n">
        <v>172500000</v>
      </c>
    </row>
    <row r="39" spans="1:7">
      <c r="A39" s="4" t="s">
        <v>439</v>
      </c>
    </row>
    <row r="40" spans="1:7">
      <c r="A40" s="3" t="s">
        <v>416</v>
      </c>
    </row>
    <row r="41" spans="1:7">
      <c r="A41" s="4" t="s">
        <v>437</v>
      </c>
      <c r="B41" s="5" t="n">
        <v>800000000</v>
      </c>
    </row>
    <row r="42" spans="1:7">
      <c r="A42" s="4" t="s">
        <v>440</v>
      </c>
    </row>
    <row r="43" spans="1:7">
      <c r="A43" s="3" t="s">
        <v>416</v>
      </c>
    </row>
    <row r="44" spans="1:7">
      <c r="A44" s="4" t="s">
        <v>441</v>
      </c>
      <c r="B44" s="5" t="n">
        <v>100000000</v>
      </c>
    </row>
    <row r="45" spans="1:7">
      <c r="A45" s="4" t="s">
        <v>442</v>
      </c>
    </row>
    <row r="46" spans="1:7">
      <c r="A46" s="3" t="s">
        <v>416</v>
      </c>
    </row>
    <row r="47" spans="1:7">
      <c r="A47" s="4" t="s">
        <v>441</v>
      </c>
      <c r="C47" s="6" t="n">
        <v>172500000</v>
      </c>
    </row>
    <row r="48" spans="1:7">
      <c r="A48" s="4" t="s">
        <v>429</v>
      </c>
      <c r="D48" s="4" t="s">
        <v>443</v>
      </c>
      <c r="F48" s="4" t="s">
        <v>443</v>
      </c>
    </row>
    <row r="49" spans="1:7">
      <c r="A49" s="4" t="s">
        <v>444</v>
      </c>
      <c r="C49" s="4" t="s">
        <v>434</v>
      </c>
    </row>
    <row r="50" spans="1:7">
      <c r="A50" s="4" t="s">
        <v>421</v>
      </c>
      <c r="C50" s="6" t="n">
        <v>36000000</v>
      </c>
      <c r="D50" s="6" t="n">
        <v>28500000</v>
      </c>
    </row>
    <row r="51" spans="1:7">
      <c r="A51" s="4" t="s">
        <v>445</v>
      </c>
      <c r="C51" s="5" t="n">
        <v>31900000</v>
      </c>
    </row>
    <row r="52" spans="1:7">
      <c r="A52" s="4" t="s">
        <v>446</v>
      </c>
      <c r="C52" s="5" t="n">
        <v>4100000</v>
      </c>
    </row>
    <row r="53" spans="1:7">
      <c r="A53" s="4" t="s">
        <v>132</v>
      </c>
      <c r="C53" s="6" t="n">
        <v>167500000</v>
      </c>
    </row>
    <row r="54" spans="1:7">
      <c r="A54" s="4" t="s">
        <v>447</v>
      </c>
      <c r="C54" s="10" t="n">
        <v>0.0113785</v>
      </c>
    </row>
    <row r="55" spans="1:7">
      <c r="A55" s="4" t="s">
        <v>448</v>
      </c>
      <c r="C55" s="5" t="n">
        <v>1962790</v>
      </c>
    </row>
    <row r="56" spans="1:7">
      <c r="A56" s="4" t="s">
        <v>449</v>
      </c>
      <c r="C56" s="7" t="n">
        <v>87.89</v>
      </c>
    </row>
    <row r="57" spans="1:7">
      <c r="A57" s="4" t="s">
        <v>450</v>
      </c>
    </row>
    <row r="58" spans="1:7">
      <c r="A58" s="3" t="s">
        <v>416</v>
      </c>
    </row>
    <row r="59" spans="1:7">
      <c r="A59" s="4" t="s">
        <v>451</v>
      </c>
      <c r="B59" s="5" t="n">
        <v>1250000</v>
      </c>
    </row>
    <row r="60" spans="1:7">
      <c r="A60" s="4" t="s">
        <v>452</v>
      </c>
    </row>
    <row r="61" spans="1:7">
      <c r="A61" s="3" t="s">
        <v>416</v>
      </c>
    </row>
    <row r="62" spans="1:7">
      <c r="A62" s="4" t="s">
        <v>451</v>
      </c>
      <c r="B62" s="5" t="n">
        <v>2500000</v>
      </c>
    </row>
    <row r="63" spans="1:7">
      <c r="A63" s="4" t="s">
        <v>453</v>
      </c>
    </row>
    <row r="64" spans="1:7">
      <c r="A64" s="3" t="s">
        <v>416</v>
      </c>
    </row>
    <row r="65" spans="1:7">
      <c r="A65" s="4" t="s">
        <v>451</v>
      </c>
      <c r="B65" s="6" t="n">
        <v>3750000</v>
      </c>
    </row>
    <row r="66" spans="1:7">
      <c r="A66" s="4" t="s">
        <v>454</v>
      </c>
    </row>
    <row r="67" spans="1:7">
      <c r="A67" s="3" t="s">
        <v>416</v>
      </c>
    </row>
    <row r="68" spans="1:7">
      <c r="A68" s="4" t="s">
        <v>455</v>
      </c>
      <c r="C68" s="5" t="n">
        <v>20</v>
      </c>
    </row>
    <row r="69" spans="1:7">
      <c r="A69" s="4" t="s">
        <v>456</v>
      </c>
      <c r="C69" s="5" t="n">
        <v>30</v>
      </c>
    </row>
    <row r="70" spans="1:7">
      <c r="A70" s="4" t="s">
        <v>457</v>
      </c>
      <c r="C70" s="4" t="s">
        <v>458</v>
      </c>
    </row>
    <row r="71" spans="1:7">
      <c r="A71" s="4" t="s">
        <v>459</v>
      </c>
    </row>
    <row r="72" spans="1:7">
      <c r="A72" s="3" t="s">
        <v>416</v>
      </c>
    </row>
    <row r="73" spans="1:7">
      <c r="A73" s="4" t="s">
        <v>455</v>
      </c>
      <c r="C73" s="5" t="n">
        <v>5</v>
      </c>
    </row>
    <row r="74" spans="1:7">
      <c r="A74" s="4" t="s">
        <v>456</v>
      </c>
      <c r="C74" s="5" t="n">
        <v>5</v>
      </c>
    </row>
    <row r="75" spans="1:7">
      <c r="A75" s="4" t="s">
        <v>457</v>
      </c>
      <c r="C75" s="4" t="s">
        <v>460</v>
      </c>
    </row>
    <row r="76" spans="1:7">
      <c r="A76" s="4" t="s">
        <v>461</v>
      </c>
    </row>
    <row r="77" spans="1:7">
      <c r="A77" s="3" t="s">
        <v>416</v>
      </c>
    </row>
    <row r="78" spans="1:7">
      <c r="A78" s="4" t="s">
        <v>462</v>
      </c>
      <c r="G78" s="6" t="n">
        <v>200000000</v>
      </c>
    </row>
    <row r="79" spans="1:7">
      <c r="A79" s="4" t="s">
        <v>463</v>
      </c>
      <c r="G79" s="4" t="s">
        <v>464</v>
      </c>
    </row>
    <row r="80" spans="1:7">
      <c r="A80" s="4" t="s">
        <v>465</v>
      </c>
      <c r="G80"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89</v>
      </c>
      <c r="B1" s="2" t="s">
        <v>90</v>
      </c>
      <c r="C1" s="2" t="s">
        <v>91</v>
      </c>
      <c r="D1" s="2" t="s">
        <v>92</v>
      </c>
      <c r="E1" s="2" t="s">
        <v>93</v>
      </c>
      <c r="F1" s="2" t="s">
        <v>94</v>
      </c>
    </row>
    <row r="2" spans="1:6">
      <c r="A2" s="4" t="s">
        <v>95</v>
      </c>
      <c r="B2" s="6" t="n">
        <v>370685</v>
      </c>
      <c r="C2" s="6" t="n">
        <v>163196</v>
      </c>
      <c r="D2" s="6" t="n">
        <v>8243</v>
      </c>
      <c r="E2" s="6" t="n">
        <v>66</v>
      </c>
      <c r="F2" s="6" t="n">
        <v>199180</v>
      </c>
    </row>
    <row r="3" spans="1:6">
      <c r="A3" s="3" t="s">
        <v>96</v>
      </c>
    </row>
    <row r="4" spans="1:6">
      <c r="A4" s="4" t="s">
        <v>83</v>
      </c>
      <c r="B4" s="5" t="n">
        <v>30068</v>
      </c>
      <c r="F4" s="5" t="n">
        <v>30068</v>
      </c>
    </row>
    <row r="5" spans="1:6">
      <c r="A5" s="4" t="s">
        <v>97</v>
      </c>
      <c r="B5" s="5" t="n">
        <v>28</v>
      </c>
      <c r="E5" s="5" t="n">
        <v>28</v>
      </c>
    </row>
    <row r="6" spans="1:6">
      <c r="A6" s="4" t="s">
        <v>98</v>
      </c>
      <c r="B6" s="5" t="n">
        <v>-13470</v>
      </c>
      <c r="C6" s="5" t="n">
        <v>-1424</v>
      </c>
      <c r="D6" s="5" t="n">
        <v>-72</v>
      </c>
      <c r="F6" s="5" t="n">
        <v>-11974</v>
      </c>
    </row>
    <row r="7" spans="1:6">
      <c r="A7" s="4" t="s">
        <v>99</v>
      </c>
      <c r="B7" s="5" t="n">
        <v>-2843</v>
      </c>
      <c r="C7" s="5" t="n">
        <v>-2843</v>
      </c>
    </row>
    <row r="8" spans="1:6">
      <c r="A8" s="4" t="s">
        <v>100</v>
      </c>
      <c r="B8" s="5" t="n">
        <v>3696</v>
      </c>
      <c r="C8" s="5" t="n">
        <v>3696</v>
      </c>
    </row>
    <row r="9" spans="1:6">
      <c r="A9" s="4" t="s">
        <v>101</v>
      </c>
      <c r="B9" s="5" t="n">
        <v>-31481</v>
      </c>
      <c r="D9" s="5" t="n">
        <v>-31481</v>
      </c>
    </row>
    <row r="10" spans="1:6">
      <c r="A10" s="4" t="s">
        <v>102</v>
      </c>
      <c r="B10" s="5" t="n">
        <v>18147</v>
      </c>
      <c r="D10" s="5" t="n">
        <v>18147</v>
      </c>
    </row>
    <row r="11" spans="1:6">
      <c r="A11" s="4" t="s">
        <v>103</v>
      </c>
      <c r="B11" s="5" t="n">
        <v>30948</v>
      </c>
      <c r="D11" s="5" t="n">
        <v>30948</v>
      </c>
    </row>
    <row r="12" spans="1:6">
      <c r="A12" s="4" t="s">
        <v>104</v>
      </c>
      <c r="B12" s="5" t="n">
        <v>405778</v>
      </c>
      <c r="C12" s="5" t="n">
        <v>162625</v>
      </c>
      <c r="D12" s="5" t="n">
        <v>25785</v>
      </c>
      <c r="E12" s="5" t="n">
        <v>94</v>
      </c>
      <c r="F12" s="5" t="n">
        <v>217274</v>
      </c>
    </row>
    <row r="13" spans="1:6">
      <c r="A13" s="4" t="s">
        <v>105</v>
      </c>
      <c r="B13" s="5" t="n">
        <v>408754</v>
      </c>
      <c r="C13" s="5" t="n">
        <v>161436</v>
      </c>
      <c r="D13" s="5" t="n">
        <v>25124</v>
      </c>
      <c r="E13" s="5" t="n">
        <v>-2680</v>
      </c>
      <c r="F13" s="5" t="n">
        <v>224874</v>
      </c>
    </row>
    <row r="14" spans="1:6">
      <c r="A14" s="3" t="s">
        <v>96</v>
      </c>
    </row>
    <row r="15" spans="1:6">
      <c r="A15" s="4" t="s">
        <v>83</v>
      </c>
      <c r="B15" s="5" t="n">
        <v>20849</v>
      </c>
      <c r="F15" s="5" t="n">
        <v>20849</v>
      </c>
    </row>
    <row r="16" spans="1:6">
      <c r="A16" s="4" t="s">
        <v>97</v>
      </c>
      <c r="B16" s="5" t="n">
        <v>-1027</v>
      </c>
      <c r="E16" s="5" t="n">
        <v>-1027</v>
      </c>
    </row>
    <row r="17" spans="1:6">
      <c r="A17" s="4" t="s">
        <v>99</v>
      </c>
      <c r="B17" s="5" t="n">
        <v>-3437</v>
      </c>
      <c r="C17" s="5" t="n">
        <v>-3437</v>
      </c>
    </row>
    <row r="18" spans="1:6">
      <c r="A18" s="4" t="s">
        <v>100</v>
      </c>
      <c r="B18" s="5" t="n">
        <v>3947</v>
      </c>
      <c r="C18" s="5" t="n">
        <v>3947</v>
      </c>
    </row>
    <row r="19" spans="1:6">
      <c r="A19" s="4" t="s">
        <v>101</v>
      </c>
      <c r="B19" s="5" t="n">
        <v>0</v>
      </c>
    </row>
    <row r="20" spans="1:6">
      <c r="A20" s="4" t="s">
        <v>106</v>
      </c>
      <c r="B20" s="5" t="n">
        <v>3</v>
      </c>
      <c r="C20" s="5" t="n">
        <v>3</v>
      </c>
    </row>
    <row r="21" spans="1:6">
      <c r="A21" s="4" t="s">
        <v>107</v>
      </c>
      <c r="B21" s="6" t="n">
        <v>429089</v>
      </c>
      <c r="C21" s="6" t="n">
        <v>161949</v>
      </c>
      <c r="D21" s="6" t="n">
        <v>25124</v>
      </c>
      <c r="E21" s="6" t="n">
        <v>-3707</v>
      </c>
      <c r="F21" s="6" t="n">
        <v>245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467</v>
      </c>
      <c r="B1" s="2" t="s">
        <v>1</v>
      </c>
    </row>
    <row r="2" spans="1:2">
      <c r="B2" s="2" t="s">
        <v>2</v>
      </c>
    </row>
    <row r="3" spans="1:2">
      <c r="A3" s="3" t="s">
        <v>166</v>
      </c>
    </row>
    <row r="4" spans="1:2">
      <c r="A4" s="4" t="s">
        <v>468</v>
      </c>
      <c r="B4" s="5" t="n">
        <v>3</v>
      </c>
    </row>
    <row r="5" spans="1:2">
      <c r="A5" s="4" t="s">
        <v>469</v>
      </c>
      <c r="B5" s="4" t="s">
        <v>470</v>
      </c>
    </row>
    <row r="6" spans="1:2">
      <c r="A6" s="4" t="s">
        <v>471</v>
      </c>
      <c r="B6" s="9" t="n">
        <v>1.5</v>
      </c>
    </row>
    <row r="7" spans="1:2">
      <c r="A7" s="4" t="s">
        <v>472</v>
      </c>
      <c r="B7"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 customWidth="1" max="5" min="5" width="21"/>
    <col customWidth="1" max="6" min="6" width="20"/>
  </cols>
  <sheetData>
    <row r="1" spans="1:6">
      <c r="A1" s="1" t="s">
        <v>474</v>
      </c>
      <c r="B1" s="2" t="s">
        <v>109</v>
      </c>
      <c r="C1" s="2" t="s">
        <v>1</v>
      </c>
    </row>
    <row r="2" spans="1:6">
      <c r="B2" s="2" t="s">
        <v>475</v>
      </c>
      <c r="C2" s="2" t="s">
        <v>305</v>
      </c>
      <c r="D2" s="2" t="s">
        <v>414</v>
      </c>
      <c r="E2" s="2" t="s">
        <v>323</v>
      </c>
      <c r="F2" s="2" t="s">
        <v>476</v>
      </c>
    </row>
    <row r="3" spans="1:6">
      <c r="A3" s="3" t="s">
        <v>477</v>
      </c>
    </row>
    <row r="4" spans="1:6">
      <c r="A4" s="4" t="s">
        <v>102</v>
      </c>
      <c r="B4" s="6" t="n">
        <v>18100000</v>
      </c>
      <c r="C4" s="6" t="n">
        <v>0</v>
      </c>
      <c r="D4" s="6" t="n">
        <v>18147000</v>
      </c>
    </row>
    <row r="5" spans="1:6">
      <c r="A5" s="4" t="s">
        <v>461</v>
      </c>
    </row>
    <row r="6" spans="1:6">
      <c r="A6" s="3" t="s">
        <v>477</v>
      </c>
    </row>
    <row r="7" spans="1:6">
      <c r="A7" s="4" t="s">
        <v>462</v>
      </c>
      <c r="E7" s="6" t="n">
        <v>200000000</v>
      </c>
    </row>
    <row r="8" spans="1:6">
      <c r="A8" s="4" t="s">
        <v>442</v>
      </c>
    </row>
    <row r="9" spans="1:6">
      <c r="A9" s="3" t="s">
        <v>477</v>
      </c>
    </row>
    <row r="10" spans="1:6">
      <c r="A10" s="4" t="s">
        <v>448</v>
      </c>
      <c r="B10" s="5" t="n">
        <v>1962790</v>
      </c>
    </row>
    <row r="11" spans="1:6">
      <c r="A11" s="4" t="s">
        <v>449</v>
      </c>
      <c r="B11" s="7" t="n">
        <v>87.89</v>
      </c>
    </row>
    <row r="12" spans="1:6">
      <c r="A12" s="4" t="s">
        <v>478</v>
      </c>
      <c r="F12" s="5" t="n">
        <v>1962790</v>
      </c>
    </row>
    <row r="13" spans="1:6">
      <c r="A13" s="4" t="s">
        <v>479</v>
      </c>
      <c r="B13" s="7" t="n">
        <v>113.93</v>
      </c>
    </row>
    <row r="14" spans="1:6">
      <c r="A14" s="4" t="s">
        <v>480</v>
      </c>
    </row>
    <row r="15" spans="1:6">
      <c r="A15" s="3" t="s">
        <v>477</v>
      </c>
    </row>
    <row r="16" spans="1:6">
      <c r="A16" s="4" t="s">
        <v>481</v>
      </c>
      <c r="B16" s="6" t="n">
        <v>31500000</v>
      </c>
    </row>
    <row r="17" spans="1:6">
      <c r="A17" s="4" t="s">
        <v>482</v>
      </c>
    </row>
    <row r="18" spans="1:6">
      <c r="A18" s="3" t="s">
        <v>477</v>
      </c>
    </row>
    <row r="19" spans="1:6">
      <c r="A19" s="4" t="s">
        <v>462</v>
      </c>
      <c r="C19" s="6" t="n">
        <v>200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4" t="s">
        <v>482</v>
      </c>
    </row>
    <row r="3" spans="1:3">
      <c r="A3" s="3" t="s">
        <v>477</v>
      </c>
    </row>
    <row r="4" spans="1:3">
      <c r="A4" s="4" t="s">
        <v>484</v>
      </c>
      <c r="B4" s="6" t="n">
        <v>4062</v>
      </c>
      <c r="C4" s="6" t="n">
        <v>26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2</v>
      </c>
    </row>
    <row r="3" spans="1:3">
      <c r="A3" s="4" t="s">
        <v>482</v>
      </c>
    </row>
    <row r="4" spans="1:3">
      <c r="A4" s="3" t="s">
        <v>477</v>
      </c>
    </row>
    <row r="5" spans="1:3">
      <c r="A5" s="4" t="s">
        <v>486</v>
      </c>
      <c r="B5" s="6" t="n">
        <v>3027</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2</v>
      </c>
    </row>
    <row r="3" spans="1:3">
      <c r="A3" s="3" t="s">
        <v>488</v>
      </c>
    </row>
    <row r="4" spans="1:3">
      <c r="A4" s="4" t="s">
        <v>489</v>
      </c>
      <c r="B4" s="6" t="n">
        <v>408754</v>
      </c>
    </row>
    <row r="5" spans="1:3">
      <c r="A5" s="4" t="s">
        <v>490</v>
      </c>
      <c r="B5" s="5" t="n">
        <v>-1027</v>
      </c>
      <c r="C5" s="6" t="n">
        <v>28</v>
      </c>
    </row>
    <row r="6" spans="1:3">
      <c r="A6" s="4" t="s">
        <v>491</v>
      </c>
      <c r="B6" s="5" t="n">
        <v>429089</v>
      </c>
    </row>
    <row r="7" spans="1:3">
      <c r="A7" s="4" t="s">
        <v>93</v>
      </c>
    </row>
    <row r="8" spans="1:3">
      <c r="A8" s="3" t="s">
        <v>488</v>
      </c>
    </row>
    <row r="9" spans="1:3">
      <c r="A9" s="4" t="s">
        <v>489</v>
      </c>
      <c r="B9" s="5" t="n">
        <v>-2680</v>
      </c>
      <c r="C9" s="5" t="n">
        <v>66</v>
      </c>
    </row>
    <row r="10" spans="1:3">
      <c r="A10" s="4" t="s">
        <v>491</v>
      </c>
      <c r="B10" s="5" t="n">
        <v>-3707</v>
      </c>
      <c r="C10" s="5" t="n">
        <v>94</v>
      </c>
    </row>
    <row r="11" spans="1:3">
      <c r="A11" s="4" t="s">
        <v>492</v>
      </c>
    </row>
    <row r="12" spans="1:3">
      <c r="A12" s="3" t="s">
        <v>488</v>
      </c>
    </row>
    <row r="13" spans="1:3">
      <c r="A13" s="4" t="s">
        <v>489</v>
      </c>
      <c r="B13" s="5" t="n">
        <v>-1973</v>
      </c>
    </row>
    <row r="14" spans="1:3">
      <c r="A14" s="4" t="s">
        <v>490</v>
      </c>
      <c r="B14" s="5" t="n">
        <v>-1054</v>
      </c>
    </row>
    <row r="15" spans="1:3">
      <c r="A15" s="4" t="s">
        <v>491</v>
      </c>
      <c r="B15" s="5" t="n">
        <v>-3027</v>
      </c>
    </row>
    <row r="16" spans="1:3">
      <c r="A16" s="4" t="s">
        <v>493</v>
      </c>
      <c r="B16" s="5" t="n">
        <v>356</v>
      </c>
    </row>
    <row r="17" spans="1:3">
      <c r="A17" s="4" t="s">
        <v>494</v>
      </c>
    </row>
    <row r="18" spans="1:3">
      <c r="A18" s="3" t="s">
        <v>488</v>
      </c>
    </row>
    <row r="19" spans="1:3">
      <c r="A19" s="4" t="s">
        <v>489</v>
      </c>
      <c r="B19" s="5" t="n">
        <v>-675</v>
      </c>
      <c r="C19" s="5" t="n">
        <v>66</v>
      </c>
    </row>
    <row r="20" spans="1:3">
      <c r="A20" s="4" t="s">
        <v>490</v>
      </c>
      <c r="B20" s="5" t="n">
        <v>0</v>
      </c>
      <c r="C20" s="5" t="n">
        <v>0</v>
      </c>
    </row>
    <row r="21" spans="1:3">
      <c r="A21" s="4" t="s">
        <v>491</v>
      </c>
      <c r="B21" s="5" t="n">
        <v>-675</v>
      </c>
      <c r="C21" s="5" t="n">
        <v>66</v>
      </c>
    </row>
    <row r="22" spans="1:3">
      <c r="A22" s="4" t="s">
        <v>493</v>
      </c>
      <c r="B22" s="5" t="n">
        <v>0</v>
      </c>
      <c r="C22" s="5" t="n">
        <v>0</v>
      </c>
    </row>
    <row r="23" spans="1:3">
      <c r="A23" s="4" t="s">
        <v>495</v>
      </c>
    </row>
    <row r="24" spans="1:3">
      <c r="A24" s="3" t="s">
        <v>488</v>
      </c>
    </row>
    <row r="25" spans="1:3">
      <c r="A25" s="4" t="s">
        <v>489</v>
      </c>
      <c r="B25" s="5" t="n">
        <v>-32</v>
      </c>
      <c r="C25" s="5" t="n">
        <v>0</v>
      </c>
    </row>
    <row r="26" spans="1:3">
      <c r="A26" s="4" t="s">
        <v>490</v>
      </c>
      <c r="B26" s="5" t="n">
        <v>27</v>
      </c>
      <c r="C26" s="5" t="n">
        <v>28</v>
      </c>
    </row>
    <row r="27" spans="1:3">
      <c r="A27" s="4" t="s">
        <v>491</v>
      </c>
      <c r="B27" s="5" t="n">
        <v>-5</v>
      </c>
      <c r="C27" s="5" t="n">
        <v>28</v>
      </c>
    </row>
    <row r="28" spans="1:3">
      <c r="A28" s="4" t="s">
        <v>493</v>
      </c>
      <c r="B28" s="6" t="n">
        <v>0</v>
      </c>
      <c r="C2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25"/>
  </cols>
  <sheetData>
    <row r="1" spans="1:3">
      <c r="A1" s="1" t="s">
        <v>496</v>
      </c>
      <c r="B1" s="2" t="s">
        <v>1</v>
      </c>
    </row>
    <row r="2" spans="1:3">
      <c r="B2" s="2" t="s">
        <v>62</v>
      </c>
      <c r="C2" s="2" t="s">
        <v>2</v>
      </c>
    </row>
    <row r="3" spans="1:3">
      <c r="A3" s="3" t="s">
        <v>497</v>
      </c>
    </row>
    <row r="4" spans="1:3">
      <c r="A4" s="4" t="s">
        <v>498</v>
      </c>
      <c r="C4" s="4" t="s">
        <v>499</v>
      </c>
    </row>
    <row r="5" spans="1:3">
      <c r="A5" s="4" t="s">
        <v>500</v>
      </c>
      <c r="C5" s="8" t="n">
        <v>1.5</v>
      </c>
    </row>
    <row r="6" spans="1:3">
      <c r="A6" s="4" t="s">
        <v>501</v>
      </c>
      <c r="B6" s="6" t="n">
        <v>6</v>
      </c>
    </row>
    <row r="7" spans="1:3">
      <c r="A7" s="4" t="s">
        <v>502</v>
      </c>
    </row>
    <row r="8" spans="1:3">
      <c r="A8" s="3" t="s">
        <v>497</v>
      </c>
    </row>
    <row r="9" spans="1:3">
      <c r="A9" s="4" t="s">
        <v>498</v>
      </c>
      <c r="C9" s="4" t="s">
        <v>345</v>
      </c>
    </row>
    <row r="10" spans="1:3">
      <c r="A10" s="4" t="s">
        <v>503</v>
      </c>
      <c r="C10" s="4" t="s">
        <v>504</v>
      </c>
    </row>
    <row r="11" spans="1:3">
      <c r="A11" s="4" t="s">
        <v>505</v>
      </c>
    </row>
    <row r="12" spans="1:3">
      <c r="A12" s="3" t="s">
        <v>497</v>
      </c>
    </row>
    <row r="13" spans="1:3">
      <c r="A13" s="4" t="s">
        <v>498</v>
      </c>
      <c r="C13" s="4" t="s">
        <v>506</v>
      </c>
    </row>
    <row r="14" spans="1:3">
      <c r="A14" s="4" t="s">
        <v>503</v>
      </c>
      <c r="C14"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05</v>
      </c>
    </row>
    <row r="3" spans="1:2">
      <c r="A3" s="3" t="s">
        <v>175</v>
      </c>
    </row>
    <row r="4" spans="1:2">
      <c r="A4" s="4" t="s">
        <v>509</v>
      </c>
      <c r="B4" s="6" t="n">
        <v>7787</v>
      </c>
    </row>
    <row r="5" spans="1:2">
      <c r="A5" s="3" t="s">
        <v>510</v>
      </c>
    </row>
    <row r="6" spans="1:2">
      <c r="A6" s="4" t="s">
        <v>511</v>
      </c>
      <c r="B6" s="5" t="n">
        <v>6724</v>
      </c>
    </row>
    <row r="7" spans="1:2">
      <c r="A7" s="3" t="s">
        <v>512</v>
      </c>
    </row>
    <row r="8" spans="1:2">
      <c r="A8" s="4" t="s">
        <v>513</v>
      </c>
      <c r="B8" s="6" t="n">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514</v>
      </c>
      <c r="B1" s="2" t="s">
        <v>2</v>
      </c>
      <c r="C1" s="2" t="s">
        <v>29</v>
      </c>
    </row>
    <row r="2" spans="1:3">
      <c r="A2" s="3" t="s">
        <v>515</v>
      </c>
    </row>
    <row r="3" spans="1:3">
      <c r="A3" s="4" t="s">
        <v>37</v>
      </c>
      <c r="B3" s="6" t="n">
        <v>79868</v>
      </c>
      <c r="C3" s="6" t="n">
        <v>0</v>
      </c>
    </row>
    <row r="4" spans="1:3">
      <c r="A4" s="3" t="s">
        <v>516</v>
      </c>
    </row>
    <row r="5" spans="1:3">
      <c r="A5" s="4" t="s">
        <v>517</v>
      </c>
      <c r="B5" s="5" t="n">
        <v>25874</v>
      </c>
      <c r="C5" s="6" t="n">
        <v>0</v>
      </c>
    </row>
    <row r="6" spans="1:3">
      <c r="A6" s="4" t="s">
        <v>50</v>
      </c>
      <c r="B6" s="5" t="n">
        <v>54309</v>
      </c>
    </row>
    <row r="7" spans="1:3">
      <c r="A7" s="4" t="s">
        <v>518</v>
      </c>
      <c r="B7" s="6" t="n">
        <v>80183</v>
      </c>
    </row>
    <row r="8" spans="1:3">
      <c r="A8" s="4" t="s">
        <v>519</v>
      </c>
      <c r="B8" s="4" t="s">
        <v>499</v>
      </c>
    </row>
    <row r="9" spans="1:3">
      <c r="A9" s="4" t="s">
        <v>520</v>
      </c>
      <c r="B9"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22</v>
      </c>
      <c r="B1" s="2" t="s">
        <v>305</v>
      </c>
    </row>
    <row r="2" spans="1:2">
      <c r="A2" s="3" t="s">
        <v>175</v>
      </c>
    </row>
    <row r="3" spans="1:2">
      <c r="A3" s="4" t="s">
        <v>523</v>
      </c>
      <c r="B3" s="6" t="n">
        <v>21884</v>
      </c>
    </row>
    <row r="4" spans="1:2">
      <c r="A4" s="4" t="s">
        <v>524</v>
      </c>
      <c r="B4" s="5" t="n">
        <v>24314</v>
      </c>
    </row>
    <row r="5" spans="1:2">
      <c r="A5" s="4" t="s">
        <v>525</v>
      </c>
      <c r="B5" s="5" t="n">
        <v>17542</v>
      </c>
    </row>
    <row r="6" spans="1:2">
      <c r="A6" s="4" t="s">
        <v>526</v>
      </c>
      <c r="B6" s="5" t="n">
        <v>10910</v>
      </c>
    </row>
    <row r="7" spans="1:2">
      <c r="A7" s="4" t="s">
        <v>527</v>
      </c>
      <c r="B7" s="5" t="n">
        <v>6864</v>
      </c>
    </row>
    <row r="8" spans="1:2">
      <c r="A8" s="4" t="s">
        <v>528</v>
      </c>
      <c r="B8" s="5" t="n">
        <v>5211</v>
      </c>
    </row>
    <row r="9" spans="1:2">
      <c r="A9" s="4" t="s">
        <v>529</v>
      </c>
      <c r="B9" s="5" t="n">
        <v>86725</v>
      </c>
    </row>
    <row r="10" spans="1:2">
      <c r="A10" s="4" t="s">
        <v>530</v>
      </c>
      <c r="B10" s="5" t="n">
        <v>-6542</v>
      </c>
    </row>
    <row r="11" spans="1:2">
      <c r="A11" s="4" t="s">
        <v>518</v>
      </c>
      <c r="B11" s="6" t="n">
        <v>80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31</v>
      </c>
      <c r="B1" s="2" t="s">
        <v>415</v>
      </c>
    </row>
    <row r="2" spans="1:2">
      <c r="A2" s="3" t="s">
        <v>175</v>
      </c>
    </row>
    <row r="3" spans="1:2">
      <c r="A3" s="4" t="s">
        <v>21</v>
      </c>
      <c r="B3" s="6" t="n">
        <v>29345</v>
      </c>
    </row>
    <row r="4" spans="1:2">
      <c r="A4" s="4" t="s">
        <v>524</v>
      </c>
      <c r="B4" s="5" t="n">
        <v>23344</v>
      </c>
    </row>
    <row r="5" spans="1:2">
      <c r="A5" s="4" t="s">
        <v>525</v>
      </c>
      <c r="B5" s="5" t="n">
        <v>16165</v>
      </c>
    </row>
    <row r="6" spans="1:2">
      <c r="A6" s="4" t="s">
        <v>526</v>
      </c>
      <c r="B6" s="5" t="n">
        <v>9602</v>
      </c>
    </row>
    <row r="7" spans="1:2">
      <c r="A7" s="4" t="s">
        <v>527</v>
      </c>
      <c r="B7" s="5" t="n">
        <v>5357</v>
      </c>
    </row>
    <row r="8" spans="1:2">
      <c r="A8" s="4" t="s">
        <v>528</v>
      </c>
      <c r="B8" s="5" t="n">
        <v>4883</v>
      </c>
    </row>
    <row r="9" spans="1:2">
      <c r="A9" s="4" t="s">
        <v>90</v>
      </c>
      <c r="B9" s="6" t="n">
        <v>88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8</v>
      </c>
      <c r="B1" s="2" t="s">
        <v>109</v>
      </c>
      <c r="C1" s="2" t="s">
        <v>1</v>
      </c>
      <c r="E1" s="2" t="s">
        <v>110</v>
      </c>
    </row>
    <row r="2" spans="1:5">
      <c r="B2" s="2" t="s">
        <v>111</v>
      </c>
      <c r="C2" s="2" t="s">
        <v>2</v>
      </c>
      <c r="D2" s="2" t="s">
        <v>62</v>
      </c>
      <c r="E2" s="2" t="s">
        <v>29</v>
      </c>
    </row>
    <row r="3" spans="1:5">
      <c r="A3" s="3" t="s">
        <v>112</v>
      </c>
    </row>
    <row r="4" spans="1:5">
      <c r="A4" s="4" t="s">
        <v>83</v>
      </c>
      <c r="C4" s="6" t="n">
        <v>20849</v>
      </c>
      <c r="D4" s="6" t="n">
        <v>30068</v>
      </c>
    </row>
    <row r="5" spans="1:5">
      <c r="A5" s="3" t="s">
        <v>113</v>
      </c>
    </row>
    <row r="6" spans="1:5">
      <c r="A6" s="4" t="s">
        <v>114</v>
      </c>
      <c r="C6" s="5" t="n">
        <v>15543</v>
      </c>
      <c r="D6" s="5" t="n">
        <v>11325</v>
      </c>
    </row>
    <row r="7" spans="1:5">
      <c r="A7" s="4" t="s">
        <v>100</v>
      </c>
      <c r="C7" s="5" t="n">
        <v>3947</v>
      </c>
      <c r="D7" s="5" t="n">
        <v>3696</v>
      </c>
    </row>
    <row r="8" spans="1:5">
      <c r="A8" s="4" t="s">
        <v>115</v>
      </c>
      <c r="C8" s="5" t="n">
        <v>1671</v>
      </c>
      <c r="D8" s="5" t="n">
        <v>1246</v>
      </c>
    </row>
    <row r="9" spans="1:5">
      <c r="A9" s="4" t="s">
        <v>116</v>
      </c>
      <c r="C9" s="5" t="n">
        <v>1281</v>
      </c>
      <c r="D9" s="5" t="n">
        <v>1410</v>
      </c>
    </row>
    <row r="10" spans="1:5">
      <c r="A10" s="4" t="s">
        <v>117</v>
      </c>
      <c r="C10" s="5" t="n">
        <v>-233</v>
      </c>
      <c r="D10" s="5" t="n">
        <v>-1304</v>
      </c>
    </row>
    <row r="11" spans="1:5">
      <c r="A11" s="3" t="s">
        <v>118</v>
      </c>
    </row>
    <row r="12" spans="1:5">
      <c r="A12" s="4" t="s">
        <v>119</v>
      </c>
      <c r="C12" s="5" t="n">
        <v>-54188</v>
      </c>
      <c r="D12" s="5" t="n">
        <v>-48443</v>
      </c>
    </row>
    <row r="13" spans="1:5">
      <c r="A13" s="4" t="s">
        <v>33</v>
      </c>
      <c r="C13" s="5" t="n">
        <v>1224</v>
      </c>
      <c r="D13" s="5" t="n">
        <v>-8557</v>
      </c>
    </row>
    <row r="14" spans="1:5">
      <c r="A14" s="4" t="s">
        <v>120</v>
      </c>
      <c r="C14" s="5" t="n">
        <v>5216</v>
      </c>
      <c r="D14" s="5" t="n">
        <v>2136</v>
      </c>
    </row>
    <row r="15" spans="1:5">
      <c r="A15" s="4" t="s">
        <v>121</v>
      </c>
      <c r="C15" s="5" t="n">
        <v>32574</v>
      </c>
      <c r="D15" s="5" t="n">
        <v>34231</v>
      </c>
    </row>
    <row r="16" spans="1:5">
      <c r="A16" s="4" t="s">
        <v>122</v>
      </c>
      <c r="C16" s="5" t="n">
        <v>27884</v>
      </c>
      <c r="D16" s="5" t="n">
        <v>25808</v>
      </c>
    </row>
    <row r="17" spans="1:5">
      <c r="A17" s="3" t="s">
        <v>123</v>
      </c>
    </row>
    <row r="18" spans="1:5">
      <c r="A18" s="4" t="s">
        <v>124</v>
      </c>
      <c r="C18" s="5" t="n">
        <v>-10005</v>
      </c>
      <c r="D18" s="5" t="n">
        <v>-7641</v>
      </c>
    </row>
    <row r="19" spans="1:5">
      <c r="A19" s="4" t="s">
        <v>125</v>
      </c>
      <c r="C19" s="5" t="n">
        <v>1372</v>
      </c>
    </row>
    <row r="20" spans="1:5">
      <c r="A20" s="4" t="s">
        <v>125</v>
      </c>
      <c r="D20" s="5" t="n">
        <v>-6</v>
      </c>
    </row>
    <row r="21" spans="1:5">
      <c r="A21" s="4" t="s">
        <v>126</v>
      </c>
      <c r="C21" s="5" t="n">
        <v>-1222</v>
      </c>
      <c r="D21" s="5" t="n">
        <v>-95861</v>
      </c>
    </row>
    <row r="22" spans="1:5">
      <c r="A22" s="4" t="s">
        <v>127</v>
      </c>
      <c r="C22" s="5" t="n">
        <v>-9855</v>
      </c>
      <c r="D22" s="5" t="n">
        <v>-103508</v>
      </c>
    </row>
    <row r="23" spans="1:5">
      <c r="A23" s="3" t="s">
        <v>128</v>
      </c>
    </row>
    <row r="24" spans="1:5">
      <c r="A24" s="4" t="s">
        <v>129</v>
      </c>
      <c r="C24" s="5" t="n">
        <v>-1250</v>
      </c>
      <c r="D24" s="5" t="n">
        <v>-3941</v>
      </c>
    </row>
    <row r="25" spans="1:5">
      <c r="A25" s="4" t="s">
        <v>130</v>
      </c>
      <c r="C25" s="5" t="n">
        <v>213523</v>
      </c>
      <c r="D25" s="5" t="n">
        <v>331058</v>
      </c>
    </row>
    <row r="26" spans="1:5">
      <c r="A26" s="4" t="s">
        <v>131</v>
      </c>
      <c r="C26" s="5" t="n">
        <v>-220855</v>
      </c>
      <c r="D26" s="5" t="n">
        <v>-389855</v>
      </c>
    </row>
    <row r="27" spans="1:5">
      <c r="A27" s="4" t="s">
        <v>98</v>
      </c>
      <c r="C27" s="5" t="n">
        <v>0</v>
      </c>
      <c r="D27" s="5" t="n">
        <v>-13470</v>
      </c>
    </row>
    <row r="28" spans="1:5">
      <c r="A28" s="4" t="s">
        <v>132</v>
      </c>
      <c r="C28" s="5" t="n">
        <v>0</v>
      </c>
      <c r="D28" s="5" t="n">
        <v>172500</v>
      </c>
    </row>
    <row r="29" spans="1:5">
      <c r="A29" s="4" t="s">
        <v>101</v>
      </c>
      <c r="C29" s="5" t="n">
        <v>0</v>
      </c>
      <c r="D29" s="5" t="n">
        <v>-31481</v>
      </c>
    </row>
    <row r="30" spans="1:5">
      <c r="A30" s="4" t="s">
        <v>102</v>
      </c>
      <c r="B30" s="6" t="n">
        <v>18100</v>
      </c>
      <c r="C30" s="5" t="n">
        <v>0</v>
      </c>
      <c r="D30" s="5" t="n">
        <v>18147</v>
      </c>
    </row>
    <row r="31" spans="1:5">
      <c r="A31" s="4" t="s">
        <v>133</v>
      </c>
      <c r="C31" s="5" t="n">
        <v>-3222</v>
      </c>
      <c r="D31" s="5" t="n">
        <v>-2586</v>
      </c>
    </row>
    <row r="32" spans="1:5">
      <c r="A32" s="4" t="s">
        <v>134</v>
      </c>
      <c r="C32" s="5" t="n">
        <v>-253</v>
      </c>
      <c r="D32" s="5" t="n">
        <v>-5367</v>
      </c>
    </row>
    <row r="33" spans="1:5">
      <c r="A33" s="4" t="s">
        <v>135</v>
      </c>
      <c r="C33" s="5" t="n">
        <v>-4416</v>
      </c>
      <c r="D33" s="5" t="n">
        <v>0</v>
      </c>
    </row>
    <row r="34" spans="1:5">
      <c r="A34" s="4" t="s">
        <v>136</v>
      </c>
      <c r="C34" s="5" t="n">
        <v>3</v>
      </c>
      <c r="D34" s="5" t="n">
        <v>-1</v>
      </c>
    </row>
    <row r="35" spans="1:5">
      <c r="A35" s="4" t="s">
        <v>137</v>
      </c>
      <c r="C35" s="5" t="n">
        <v>-16470</v>
      </c>
      <c r="D35" s="5" t="n">
        <v>75004</v>
      </c>
    </row>
    <row r="36" spans="1:5">
      <c r="A36" s="4" t="s">
        <v>138</v>
      </c>
      <c r="C36" s="5" t="n">
        <v>1559</v>
      </c>
      <c r="D36" s="5" t="n">
        <v>-2696</v>
      </c>
    </row>
    <row r="37" spans="1:5">
      <c r="A37" s="4" t="s">
        <v>139</v>
      </c>
      <c r="B37" s="6" t="n">
        <v>2767</v>
      </c>
      <c r="C37" s="5" t="n">
        <v>6895</v>
      </c>
      <c r="D37" s="5" t="n">
        <v>2767</v>
      </c>
      <c r="E37" s="6" t="n">
        <v>2767</v>
      </c>
    </row>
    <row r="38" spans="1:5">
      <c r="A38" s="4" t="s">
        <v>140</v>
      </c>
      <c r="C38" s="6" t="n">
        <v>8454</v>
      </c>
      <c r="D38" s="6" t="n">
        <v>71</v>
      </c>
      <c r="E38" s="6" t="n">
        <v>689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05</v>
      </c>
    </row>
    <row r="2" spans="1:2">
      <c r="A2" s="4" t="s">
        <v>533</v>
      </c>
    </row>
    <row r="3" spans="1:2">
      <c r="A3" s="3" t="s">
        <v>534</v>
      </c>
    </row>
    <row r="4" spans="1:2">
      <c r="A4" s="4" t="s">
        <v>535</v>
      </c>
      <c r="B4" s="8" t="n">
        <v>1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36</v>
      </c>
      <c r="B1" s="2" t="s">
        <v>109</v>
      </c>
      <c r="D1" s="2" t="s">
        <v>1</v>
      </c>
    </row>
    <row r="2" spans="1:5">
      <c r="B2" s="2" t="s">
        <v>537</v>
      </c>
      <c r="C2" s="2" t="s">
        <v>370</v>
      </c>
      <c r="D2" s="2" t="s">
        <v>2</v>
      </c>
      <c r="E2" s="2" t="s">
        <v>62</v>
      </c>
    </row>
    <row r="3" spans="1:5">
      <c r="A3" s="3" t="s">
        <v>538</v>
      </c>
    </row>
    <row r="4" spans="1:5">
      <c r="A4" s="4" t="s">
        <v>539</v>
      </c>
      <c r="D4" s="4" t="s">
        <v>540</v>
      </c>
      <c r="E4" s="4" t="s">
        <v>541</v>
      </c>
    </row>
    <row r="5" spans="1:5">
      <c r="A5" s="4" t="s">
        <v>542</v>
      </c>
      <c r="D5" s="8" t="n">
        <v>0.8</v>
      </c>
      <c r="E5" s="8" t="n">
        <v>2.1</v>
      </c>
    </row>
    <row r="6" spans="1:5">
      <c r="A6" s="4" t="s">
        <v>543</v>
      </c>
      <c r="C6" s="8" t="n">
        <v>3.7</v>
      </c>
      <c r="D6" s="8" t="n">
        <v>1.5</v>
      </c>
    </row>
    <row r="7" spans="1:5">
      <c r="A7" s="4" t="s">
        <v>544</v>
      </c>
    </row>
    <row r="8" spans="1:5">
      <c r="A8" s="3" t="s">
        <v>538</v>
      </c>
    </row>
    <row r="9" spans="1:5">
      <c r="A9" s="4" t="s">
        <v>543</v>
      </c>
      <c r="B9" s="8" t="n">
        <v>1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2</v>
      </c>
    </row>
    <row r="3" spans="1:3">
      <c r="A3" s="4" t="s">
        <v>259</v>
      </c>
    </row>
    <row r="4" spans="1:3">
      <c r="A4" s="3" t="s">
        <v>546</v>
      </c>
    </row>
    <row r="5" spans="1:3">
      <c r="A5" s="4" t="s">
        <v>547</v>
      </c>
      <c r="B5" s="4" t="s">
        <v>548</v>
      </c>
      <c r="C5" s="4" t="s">
        <v>549</v>
      </c>
    </row>
    <row r="6" spans="1:3">
      <c r="A6" s="4" t="s">
        <v>264</v>
      </c>
    </row>
    <row r="7" spans="1:3">
      <c r="A7" s="3" t="s">
        <v>546</v>
      </c>
    </row>
    <row r="8" spans="1:3">
      <c r="A8" s="4" t="s">
        <v>547</v>
      </c>
      <c r="B8" s="4" t="s">
        <v>550</v>
      </c>
      <c r="C8" s="4" t="s">
        <v>5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2</v>
      </c>
    </row>
    <row r="3" spans="1:3">
      <c r="A3" s="3" t="s">
        <v>546</v>
      </c>
    </row>
    <row r="4" spans="1:3">
      <c r="A4" s="4" t="s">
        <v>334</v>
      </c>
      <c r="B4" s="6" t="n">
        <v>608218</v>
      </c>
      <c r="C4" s="6" t="n">
        <v>551832</v>
      </c>
    </row>
    <row r="5" spans="1:3">
      <c r="A5" s="4" t="s">
        <v>553</v>
      </c>
      <c r="B5" s="5" t="n">
        <v>35826</v>
      </c>
      <c r="C5" s="5" t="n">
        <v>41758</v>
      </c>
    </row>
    <row r="6" spans="1:3">
      <c r="A6" s="4" t="s">
        <v>554</v>
      </c>
    </row>
    <row r="7" spans="1:3">
      <c r="A7" s="3" t="s">
        <v>546</v>
      </c>
    </row>
    <row r="8" spans="1:3">
      <c r="A8" s="4" t="s">
        <v>334</v>
      </c>
      <c r="B8" s="5" t="n">
        <v>8885</v>
      </c>
      <c r="C8" s="5" t="n">
        <v>10038</v>
      </c>
    </row>
    <row r="9" spans="1:3">
      <c r="A9" s="4" t="s">
        <v>555</v>
      </c>
    </row>
    <row r="10" spans="1:3">
      <c r="A10" s="3" t="s">
        <v>546</v>
      </c>
    </row>
    <row r="11" spans="1:3">
      <c r="A11" s="4" t="s">
        <v>334</v>
      </c>
      <c r="B11" s="5" t="n">
        <v>617103</v>
      </c>
      <c r="C11" s="5" t="n">
        <v>561870</v>
      </c>
    </row>
    <row r="12" spans="1:3">
      <c r="A12" s="4" t="s">
        <v>553</v>
      </c>
      <c r="B12" s="5" t="n">
        <v>52728</v>
      </c>
      <c r="C12" s="5" t="n">
        <v>60213</v>
      </c>
    </row>
    <row r="13" spans="1:3">
      <c r="A13" s="4" t="s">
        <v>259</v>
      </c>
    </row>
    <row r="14" spans="1:3">
      <c r="A14" s="3" t="s">
        <v>546</v>
      </c>
    </row>
    <row r="15" spans="1:3">
      <c r="A15" s="4" t="s">
        <v>334</v>
      </c>
      <c r="B15" s="5" t="n">
        <v>425684</v>
      </c>
      <c r="C15" s="5" t="n">
        <v>435913</v>
      </c>
    </row>
    <row r="16" spans="1:3">
      <c r="A16" s="4" t="s">
        <v>556</v>
      </c>
    </row>
    <row r="17" spans="1:3">
      <c r="A17" s="3" t="s">
        <v>546</v>
      </c>
    </row>
    <row r="18" spans="1:3">
      <c r="A18" s="4" t="s">
        <v>334</v>
      </c>
      <c r="B18" s="5" t="n">
        <v>7720</v>
      </c>
      <c r="C18" s="5" t="n">
        <v>9369</v>
      </c>
    </row>
    <row r="19" spans="1:3">
      <c r="A19" s="4" t="s">
        <v>557</v>
      </c>
    </row>
    <row r="20" spans="1:3">
      <c r="A20" s="3" t="s">
        <v>546</v>
      </c>
    </row>
    <row r="21" spans="1:3">
      <c r="A21" s="4" t="s">
        <v>334</v>
      </c>
      <c r="B21" s="5" t="n">
        <v>433404</v>
      </c>
      <c r="C21" s="5" t="n">
        <v>445282</v>
      </c>
    </row>
    <row r="22" spans="1:3">
      <c r="A22" s="4" t="s">
        <v>553</v>
      </c>
      <c r="B22" s="5" t="n">
        <v>44437</v>
      </c>
      <c r="C22" s="5" t="n">
        <v>52923</v>
      </c>
    </row>
    <row r="23" spans="1:3">
      <c r="A23" s="4" t="s">
        <v>264</v>
      </c>
    </row>
    <row r="24" spans="1:3">
      <c r="A24" s="3" t="s">
        <v>546</v>
      </c>
    </row>
    <row r="25" spans="1:3">
      <c r="A25" s="4" t="s">
        <v>334</v>
      </c>
      <c r="B25" s="5" t="n">
        <v>182534</v>
      </c>
      <c r="C25" s="5" t="n">
        <v>115919</v>
      </c>
    </row>
    <row r="26" spans="1:3">
      <c r="A26" s="4" t="s">
        <v>558</v>
      </c>
    </row>
    <row r="27" spans="1:3">
      <c r="A27" s="3" t="s">
        <v>546</v>
      </c>
    </row>
    <row r="28" spans="1:3">
      <c r="A28" s="4" t="s">
        <v>334</v>
      </c>
      <c r="B28" s="5" t="n">
        <v>1165</v>
      </c>
      <c r="C28" s="5" t="n">
        <v>669</v>
      </c>
    </row>
    <row r="29" spans="1:3">
      <c r="A29" s="4" t="s">
        <v>559</v>
      </c>
    </row>
    <row r="30" spans="1:3">
      <c r="A30" s="3" t="s">
        <v>546</v>
      </c>
    </row>
    <row r="31" spans="1:3">
      <c r="A31" s="4" t="s">
        <v>334</v>
      </c>
      <c r="B31" s="5" t="n">
        <v>183699</v>
      </c>
      <c r="C31" s="5" t="n">
        <v>116588</v>
      </c>
    </row>
    <row r="32" spans="1:3">
      <c r="A32" s="4" t="s">
        <v>553</v>
      </c>
      <c r="B32" s="6" t="n">
        <v>8291</v>
      </c>
      <c r="C32" s="6" t="n">
        <v>72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2</v>
      </c>
    </row>
    <row r="3" spans="1:3">
      <c r="A3" s="3" t="s">
        <v>546</v>
      </c>
    </row>
    <row r="4" spans="1:3">
      <c r="A4" s="4" t="s">
        <v>335</v>
      </c>
      <c r="B4" s="6" t="n">
        <v>35826</v>
      </c>
      <c r="C4" s="6" t="n">
        <v>41758</v>
      </c>
    </row>
    <row r="5" spans="1:3">
      <c r="A5" s="4" t="s">
        <v>561</v>
      </c>
      <c r="B5" s="5" t="n">
        <v>-70722</v>
      </c>
      <c r="C5" s="5" t="n">
        <v>-55996</v>
      </c>
    </row>
    <row r="6" spans="1:3">
      <c r="A6" s="4" t="s">
        <v>320</v>
      </c>
      <c r="B6" s="5" t="n">
        <v>-8989</v>
      </c>
      <c r="C6" s="5" t="n">
        <v>-7127</v>
      </c>
    </row>
    <row r="7" spans="1:3">
      <c r="A7" s="4" t="s">
        <v>555</v>
      </c>
    </row>
    <row r="8" spans="1:3">
      <c r="A8" s="3" t="s">
        <v>546</v>
      </c>
    </row>
    <row r="9" spans="1:3">
      <c r="A9" s="4" t="s">
        <v>335</v>
      </c>
      <c r="B9" s="5" t="n">
        <v>52728</v>
      </c>
      <c r="C9" s="5" t="n">
        <v>60213</v>
      </c>
    </row>
    <row r="10" spans="1:3">
      <c r="A10" s="4" t="s">
        <v>562</v>
      </c>
    </row>
    <row r="11" spans="1:3">
      <c r="A11" s="3" t="s">
        <v>546</v>
      </c>
    </row>
    <row r="12" spans="1:3">
      <c r="A12" s="4" t="s">
        <v>561</v>
      </c>
      <c r="B12" s="5" t="n">
        <v>-7913</v>
      </c>
      <c r="C12" s="5" t="n">
        <v>-11328</v>
      </c>
    </row>
    <row r="13" spans="1:3">
      <c r="A13" s="4" t="s">
        <v>320</v>
      </c>
      <c r="B13" s="6" t="n">
        <v>-8989</v>
      </c>
      <c r="C13" s="6" t="n">
        <v>-71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63</v>
      </c>
      <c r="B1" s="2" t="s">
        <v>1</v>
      </c>
    </row>
    <row r="2" spans="1:4">
      <c r="B2" s="2" t="s">
        <v>2</v>
      </c>
      <c r="C2" s="2" t="s">
        <v>62</v>
      </c>
      <c r="D2" s="2" t="s">
        <v>29</v>
      </c>
    </row>
    <row r="3" spans="1:4">
      <c r="A3" s="3" t="s">
        <v>172</v>
      </c>
    </row>
    <row r="4" spans="1:4">
      <c r="A4" s="4" t="s">
        <v>564</v>
      </c>
      <c r="D4" s="6" t="n">
        <v>50000000</v>
      </c>
    </row>
    <row r="5" spans="1:4">
      <c r="A5" s="4" t="s">
        <v>565</v>
      </c>
      <c r="D5" s="6" t="n">
        <v>87900000</v>
      </c>
    </row>
    <row r="6" spans="1:4">
      <c r="A6" s="4" t="s">
        <v>566</v>
      </c>
      <c r="B6" s="6" t="n">
        <v>30300000</v>
      </c>
    </row>
    <row r="7" spans="1:4">
      <c r="A7" s="4" t="s">
        <v>567</v>
      </c>
      <c r="B7" s="5" t="n">
        <v>0</v>
      </c>
      <c r="C7" s="5" t="n">
        <v>221095</v>
      </c>
    </row>
    <row r="8" spans="1:4">
      <c r="A8" s="4" t="s">
        <v>568</v>
      </c>
      <c r="C8" s="7" t="n">
        <v>60.93</v>
      </c>
    </row>
    <row r="9" spans="1:4">
      <c r="A9" s="4" t="s">
        <v>569</v>
      </c>
      <c r="C9" s="6" t="n">
        <v>13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570</v>
      </c>
      <c r="B1" s="2" t="s">
        <v>1</v>
      </c>
    </row>
    <row r="2" spans="1:2">
      <c r="B2" s="2" t="s">
        <v>571</v>
      </c>
    </row>
    <row r="3" spans="1:2">
      <c r="A3" s="4" t="s">
        <v>572</v>
      </c>
    </row>
    <row r="4" spans="1:2">
      <c r="A4" s="3" t="s">
        <v>573</v>
      </c>
    </row>
    <row r="5" spans="1:2">
      <c r="A5" s="4" t="s">
        <v>574</v>
      </c>
      <c r="B5" s="5" t="n">
        <v>2</v>
      </c>
    </row>
    <row r="6" spans="1:2">
      <c r="A6" s="4" t="s">
        <v>575</v>
      </c>
    </row>
    <row r="7" spans="1:2">
      <c r="A7" s="3" t="s">
        <v>573</v>
      </c>
    </row>
    <row r="8" spans="1:2">
      <c r="A8" s="4" t="s">
        <v>576</v>
      </c>
      <c r="B8" s="8" t="n">
        <v>0.2</v>
      </c>
    </row>
    <row r="9" spans="1:2">
      <c r="A9" s="4" t="s">
        <v>577</v>
      </c>
    </row>
    <row r="10" spans="1:2">
      <c r="A10" s="3" t="s">
        <v>573</v>
      </c>
    </row>
    <row r="11" spans="1:2">
      <c r="A11" s="4" t="s">
        <v>578</v>
      </c>
      <c r="B11" s="8"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7:01Z</dcterms:created>
  <dcterms:modified xmlns:dcterms="http://purl.org/dc/terms/" xmlns:xsi="http://www.w3.org/2001/XMLSchema-instance" xsi:type="dcterms:W3CDTF">2019-05-09T16:17:01Z</dcterms:modified>
</cp:coreProperties>
</file>